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Debt Obligations"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Stockholders' (Deficit) Equity" sheetId="19" state="visible" r:id="rId19"/>
    <sheet xmlns:r="http://schemas.openxmlformats.org/officeDocument/2006/relationships" name="Fair Value Measurements" sheetId="20" state="visible" r:id="rId20"/>
    <sheet xmlns:r="http://schemas.openxmlformats.org/officeDocument/2006/relationships" name="Contractual Obligations, Commit" sheetId="21" state="visible" r:id="rId21"/>
    <sheet xmlns:r="http://schemas.openxmlformats.org/officeDocument/2006/relationships" name="Segment Information" sheetId="22" state="visible" r:id="rId22"/>
    <sheet xmlns:r="http://schemas.openxmlformats.org/officeDocument/2006/relationships" name="Unaudited Quarterly Information" sheetId="23" state="visible" r:id="rId23"/>
    <sheet xmlns:r="http://schemas.openxmlformats.org/officeDocument/2006/relationships" name="SCHEDULE II 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et Loss Per Share (Tables)" sheetId="27" state="visible" r:id="rId27"/>
    <sheet xmlns:r="http://schemas.openxmlformats.org/officeDocument/2006/relationships" name="Inventory (Tables)" sheetId="28" state="visible" r:id="rId28"/>
    <sheet xmlns:r="http://schemas.openxmlformats.org/officeDocument/2006/relationships" name="Prepaid Expenses and Other Cu29" sheetId="29" state="visible" r:id="rId29"/>
    <sheet xmlns:r="http://schemas.openxmlformats.org/officeDocument/2006/relationships" name="Property and Equipment (Tables)" sheetId="30" state="visible" r:id="rId30"/>
    <sheet xmlns:r="http://schemas.openxmlformats.org/officeDocument/2006/relationships" name="Goodwill and Other Intangibles " sheetId="31" state="visible" r:id="rId31"/>
    <sheet xmlns:r="http://schemas.openxmlformats.org/officeDocument/2006/relationships" name="Accrued Liabilities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Employee Benefit Plans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Unaudited Quarterly Informati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Net Loss Per Share (Details)" sheetId="43" state="visible" r:id="rId43"/>
    <sheet xmlns:r="http://schemas.openxmlformats.org/officeDocument/2006/relationships" name="Inventory (Details)" sheetId="44" state="visible" r:id="rId44"/>
    <sheet xmlns:r="http://schemas.openxmlformats.org/officeDocument/2006/relationships" name="Prepaid Expenses and Other Cu45" sheetId="45" state="visible" r:id="rId45"/>
    <sheet xmlns:r="http://schemas.openxmlformats.org/officeDocument/2006/relationships" name="Property and Equipment (Details"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Accrued Liabilities (Details)" sheetId="52" state="visible" r:id="rId52"/>
    <sheet xmlns:r="http://schemas.openxmlformats.org/officeDocument/2006/relationships" name="Income Taxes (Details)" sheetId="53" state="visible" r:id="rId53"/>
    <sheet xmlns:r="http://schemas.openxmlformats.org/officeDocument/2006/relationships" name="Income Taxes, valuation allowan" sheetId="54" state="visible" r:id="rId54"/>
    <sheet xmlns:r="http://schemas.openxmlformats.org/officeDocument/2006/relationships" name="Income Taxes, unrecognized tax " sheetId="55" state="visible" r:id="rId55"/>
    <sheet xmlns:r="http://schemas.openxmlformats.org/officeDocument/2006/relationships" name="Income Taxes, statute of limita" sheetId="56" state="visible" r:id="rId56"/>
    <sheet xmlns:r="http://schemas.openxmlformats.org/officeDocument/2006/relationships" name="Debt Obligations (Details)" sheetId="57" state="visible" r:id="rId57"/>
    <sheet xmlns:r="http://schemas.openxmlformats.org/officeDocument/2006/relationships" name="Leases (Details)" sheetId="58" state="visible" r:id="rId58"/>
    <sheet xmlns:r="http://schemas.openxmlformats.org/officeDocument/2006/relationships" name="Employee Benefit Plans (Details" sheetId="59" state="visible" r:id="rId59"/>
    <sheet xmlns:r="http://schemas.openxmlformats.org/officeDocument/2006/relationships" name="Employee Benefit Plans - share-" sheetId="60" state="visible" r:id="rId60"/>
    <sheet xmlns:r="http://schemas.openxmlformats.org/officeDocument/2006/relationships" name="Employee Benefit Plans - Define" sheetId="61" state="visible" r:id="rId61"/>
    <sheet xmlns:r="http://schemas.openxmlformats.org/officeDocument/2006/relationships" name="Stockholders' (Deficit) Equity " sheetId="62" state="visible" r:id="rId62"/>
    <sheet xmlns:r="http://schemas.openxmlformats.org/officeDocument/2006/relationships" name="Fair Value Measurements (Detail" sheetId="63" state="visible" r:id="rId63"/>
    <sheet xmlns:r="http://schemas.openxmlformats.org/officeDocument/2006/relationships" name="Contractual Obligations, Comm64" sheetId="64" state="visible" r:id="rId64"/>
    <sheet xmlns:r="http://schemas.openxmlformats.org/officeDocument/2006/relationships" name="Segment Information (Details)" sheetId="65" state="visible" r:id="rId65"/>
    <sheet xmlns:r="http://schemas.openxmlformats.org/officeDocument/2006/relationships" name="Segment Information - geographi" sheetId="66" state="visible" r:id="rId66"/>
    <sheet xmlns:r="http://schemas.openxmlformats.org/officeDocument/2006/relationships" name="Unaudited Quarterly Informati67" sheetId="67" state="visible" r:id="rId67"/>
    <sheet xmlns:r="http://schemas.openxmlformats.org/officeDocument/2006/relationships" name="SCHEDULE II VALUATION AND QUA68" sheetId="68" state="visible" r:id="rId68"/>
  </sheets>
  <definedNames/>
  <calcPr calcId="124519" fullCalcOnLoad="1"/>
</workbook>
</file>

<file path=xl/sharedStrings.xml><?xml version="1.0" encoding="utf-8"?>
<sst xmlns="http://schemas.openxmlformats.org/spreadsheetml/2006/main" uniqueCount="675">
  <si>
    <t>Document and Entity Information - USD ($)</t>
  </si>
  <si>
    <t>12 Months Ended</t>
  </si>
  <si>
    <t>Dec. 31, 2016</t>
  </si>
  <si>
    <t>Feb. 23, 2017</t>
  </si>
  <si>
    <t>Jun. 30, 2016</t>
  </si>
  <si>
    <t>Document and Entity Information</t>
  </si>
  <si>
    <t>Entity Registrant Name</t>
  </si>
  <si>
    <t>Guidance Software,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Trade receivables, net of allowance for doubtful accounts of $554 and $376, respectively</t>
  </si>
  <si>
    <t>Inventory</t>
  </si>
  <si>
    <t>Prepaid expenses and other current assets</t>
  </si>
  <si>
    <t>Total current assets</t>
  </si>
  <si>
    <t>Long-term assets:</t>
  </si>
  <si>
    <t>Property and equipment, net</t>
  </si>
  <si>
    <t>Intangible assets, net</t>
  </si>
  <si>
    <t>Goodwill</t>
  </si>
  <si>
    <t>Other assets</t>
  </si>
  <si>
    <t>Total long-term assets</t>
  </si>
  <si>
    <t>Total assets</t>
  </si>
  <si>
    <t>Current liabilities:</t>
  </si>
  <si>
    <t>Accounts payable</t>
  </si>
  <si>
    <t>Accrued liabilities</t>
  </si>
  <si>
    <t>Bank line of credit</t>
  </si>
  <si>
    <t>Deferred revenues</t>
  </si>
  <si>
    <t>Total current liabilities</t>
  </si>
  <si>
    <t>Long-term liabilities:</t>
  </si>
  <si>
    <t>Deferred rent and other long-term liabilities</t>
  </si>
  <si>
    <t>Deferred tax liabilities</t>
  </si>
  <si>
    <t>Total long-term liabilities</t>
  </si>
  <si>
    <t>Commitments and contingencies (Note 11 and 15)</t>
  </si>
  <si>
    <t xml:space="preserve"> </t>
  </si>
  <si>
    <t>Stockholders' (deficit) equity:</t>
  </si>
  <si>
    <t>Preferred stock, $0.001 par value: 10,000,000 shares authorized; no shares issued or outstanding</t>
  </si>
  <si>
    <t>Common stock, $0.001 par value; 100,000,000 shares authorized; 33,855,000 and 32,306,000 shares issued, respectively; 32,079,000 and 30,526,000 shares outstanding, respectively</t>
  </si>
  <si>
    <t>Additional paid-in capital</t>
  </si>
  <si>
    <t>Treasury stock, at cost, 1,779,000 and 1,779,000 shares, respectively</t>
  </si>
  <si>
    <t>Accumulated deficit</t>
  </si>
  <si>
    <t>Total stockholders' (deficit) equity</t>
  </si>
  <si>
    <t>Total liabilities and stockholders' (deficit) equity</t>
  </si>
  <si>
    <t>CONSOLIDATED BALANCE SHEETS (Parenthetical) - USD ($) $ in Thousands</t>
  </si>
  <si>
    <t>CONSOLIDATED BALANCE SHEETS</t>
  </si>
  <si>
    <t>Trade receivables,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4</t>
  </si>
  <si>
    <t>Revenues:</t>
  </si>
  <si>
    <t>Product revenue</t>
  </si>
  <si>
    <t>Services revenue</t>
  </si>
  <si>
    <t>Maintenance revenue</t>
  </si>
  <si>
    <t>Total revenues</t>
  </si>
  <si>
    <t>Cost of revenues (excluding depreciation and amortization, shown below):</t>
  </si>
  <si>
    <t>Cost of product revenue</t>
  </si>
  <si>
    <t>Cost of services revenue</t>
  </si>
  <si>
    <t>Cost of maintenance revenue</t>
  </si>
  <si>
    <t>Total cost of revenues (excluding depreciation and amortization, shown below)</t>
  </si>
  <si>
    <t>Operating expenses:</t>
  </si>
  <si>
    <t>Selling and marketing</t>
  </si>
  <si>
    <t>Research and development</t>
  </si>
  <si>
    <t>General and administrative</t>
  </si>
  <si>
    <t>Depreciation and amortization</t>
  </si>
  <si>
    <t>Total operating expenses</t>
  </si>
  <si>
    <t>Operating loss</t>
  </si>
  <si>
    <t>Other income (expense):</t>
  </si>
  <si>
    <t>Interest income</t>
  </si>
  <si>
    <t>Interest expense</t>
  </si>
  <si>
    <t>Other income, net</t>
  </si>
  <si>
    <t>Total other income (expense)</t>
  </si>
  <si>
    <t>Loss before income taxes</t>
  </si>
  <si>
    <t>Income tax provision</t>
  </si>
  <si>
    <t>Net loss</t>
  </si>
  <si>
    <t>Net loss per share:</t>
  </si>
  <si>
    <t>Net loss per common share - basic (in dollars per share)</t>
  </si>
  <si>
    <t>Net loss per common share - diluted (in dollars per share)</t>
  </si>
  <si>
    <t>Weighted average number of shares used in per share calculation:</t>
  </si>
  <si>
    <t>Shares used in the calculation of net loss per common share-basic</t>
  </si>
  <si>
    <t>Shares used in the calculation of net loss per common share-diluted</t>
  </si>
  <si>
    <t>CONSOLIDATED STATEMENTS OF STOCKHOLDERS' (DEFICIT) EQUITY - USD ($) $ in Thousands</t>
  </si>
  <si>
    <t>Common Stock</t>
  </si>
  <si>
    <t>Additional Paid-in Capital</t>
  </si>
  <si>
    <t>Treasury Stock</t>
  </si>
  <si>
    <t>Accumulated Deficit</t>
  </si>
  <si>
    <t>Total</t>
  </si>
  <si>
    <t>Balances at Dec. 31, 2013</t>
  </si>
  <si>
    <t>Balances (in shares) at Dec. 31, 2013</t>
  </si>
  <si>
    <t>Increase (Decrease) in Stockholders' Equity</t>
  </si>
  <si>
    <t>Share-based compensation</t>
  </si>
  <si>
    <t>Exercise of stock options</t>
  </si>
  <si>
    <t>Exercise of stock options (in shares)</t>
  </si>
  <si>
    <t>Grant of restricted stock awards, net of forfeitures (in shares)</t>
  </si>
  <si>
    <t>Balances at Dec. 31, 2014</t>
  </si>
  <si>
    <t>Balances (in shares) at Dec. 31, 2014</t>
  </si>
  <si>
    <t>Balances at Dec. 31, 2015</t>
  </si>
  <si>
    <t>Balances (in shares) at Dec. 31, 2015</t>
  </si>
  <si>
    <t>Balances at Dec. 31, 2016</t>
  </si>
  <si>
    <t>Balances (in shares) at Dec. 31, 2016</t>
  </si>
  <si>
    <t>CONSOLIDATED STATEMENTS OF CASH FLOWS - USD ($) $ in Thousands</t>
  </si>
  <si>
    <t>Operating Activities:</t>
  </si>
  <si>
    <t>Adjustments to reconcile net loss to net cash (used in) provided by operating activities:</t>
  </si>
  <si>
    <t>Provision (benefit) for doubtful accounts</t>
  </si>
  <si>
    <t>Gain on sale of domain name</t>
  </si>
  <si>
    <t>Deferred taxes</t>
  </si>
  <si>
    <t>Loss on disposal of assets</t>
  </si>
  <si>
    <t>Changes in operating assets and liabilities:</t>
  </si>
  <si>
    <t>Restricted cash</t>
  </si>
  <si>
    <t>Trade receivables</t>
  </si>
  <si>
    <t>Prepaid expenses and other assets</t>
  </si>
  <si>
    <t>Net cash (used in) provided by operating activities</t>
  </si>
  <si>
    <t>Investing Activities:</t>
  </si>
  <si>
    <t>Purchase of property and equipment</t>
  </si>
  <si>
    <t>Purchase of intangible asset</t>
  </si>
  <si>
    <t>Net cash used in investing activities</t>
  </si>
  <si>
    <t>Financing Activities:</t>
  </si>
  <si>
    <t>Borrowings on bank line of credit</t>
  </si>
  <si>
    <t>Repayments on borrowings on bank line of credit</t>
  </si>
  <si>
    <t>Proceeds from the exercise of stock options</t>
  </si>
  <si>
    <t>Principal payments on capital lease and other obligations</t>
  </si>
  <si>
    <t>Net cash provided by financing activities</t>
  </si>
  <si>
    <t>Net (decrease) increase in cash and cash equivalents</t>
  </si>
  <si>
    <t>Cash and cash equivalents, beginning of year</t>
  </si>
  <si>
    <t>Cash and cash equivalents, end of year</t>
  </si>
  <si>
    <t>Supplemental disclosures of cash flow information:</t>
  </si>
  <si>
    <t>Interest expense paid</t>
  </si>
  <si>
    <t>Income taxes paid</t>
  </si>
  <si>
    <t>Supplemental disclosures of non-cash investing and financing activities:</t>
  </si>
  <si>
    <t>Purchase of equipment included in accounts payable and accrued expenses</t>
  </si>
  <si>
    <t>Capital lease obligations incurred to acquire assets</t>
  </si>
  <si>
    <t>Description of the Business</t>
  </si>
  <si>
    <t>Note 1. Description of the Business
General
Guidance Software, Inc. was incorporated in the state of California in 1997 and reincorporated in Delaware on December 11, 2006. Guidance and its subsidiaries are collectively referred to herein as “Guidance,” “we,” “our,” or the “Company.” Headquartered in Pasadena, California, Guidance is a leading global provider of forensic security solutions, providing endpoint investigation solutions for cybersecurity, security incident response, e-discovery, data privacy and forensic analysis. Our products and services provide the investigative and forensic backbone that enables our customers to search, collect, and analyze electronically stored information in order to address and remediate suspicious network activity and rapidly respond to security breaches, litigation, human resources matters, regulatory requests, allegations of fraud, and to defend their organizations’ digital assets in a robust and proactive manner.
Our main products and services are:
Our Forensic Security Suite of products:
·
EnCase Endpoint Security provides crucial IT cybersecurity functionality to enterprises and government agencies through its incident response and sensitive data discovery capabilities. Integrated with security alerting tools from Hewlett Packard Enterprises (“HP”), Cisco, Blue Coat Systems, and FireEye, EnCase Endpoint Security helps automate the critical first steps in cybersecurity incident response from the moment of a first alert. It rapidly delivers forensic-level visibility of the relevant endpoint data, capturing a snapshot of valuable information from active memory that might otherwise expire which may serve as evidence for potential criminal prosecution.
·
EnCase Endpoint Investigator provides an investigative platform that enables an organization to search, collect, preserve, and analyze data on the servers, desktops, and laptops across its network. EnCase Endpoint Investigator enables organizations to respond to electronic discovery requests and conduct internal investigations, including those related to human resources or those focused on compliance or fraud. Companies can also collect and preserve data in response to regulator requests or for civil litigation matters.
·
EnForce Risk Manager is a new data risk and privacy solution. It allows organizations to implement a proactive approach to information governance, ensuring that sensitive data is identified, classified and remediated allowing organizations to reduce their cyber attack surface area, significantly mitigating potential damage from breaches and improving their ability to comply with global data protection mandates.
EnCase Forensic is a forensic investigation solution that enables forensic practitioners to conduct efficient, forensically sound digital data collection and investigations. The EnCase Forensic solution lets examiners acquire data from a wide variety of devices, unearth potential evidence with disk-level forensic analysis, and craft comprehensive reports on their findings, all while maintaining the integrity of the evidence in a forensically sound and court-proven manner.
EnCase eDiscovery is our enterprise-wide e-discovery solution addressing the end-to-end e-discovery needs of corporations and government agencies. The e-discovery product portfolio includes capabilities such as: legal hold, identification, collection, preservation, processing, first-pass review, and early case assessment (“ECA”) review.
EnCase eDiscovery Review is a highly secure, private cloud-hosted, multi-matter review platform with advanced analysis and technology assisted review (“TAR”) functionality, comprehensive production capabilities, and extensive project management and workflow features to enable efficient, effective, and defensible distributed review.
Forensic appliances include write blockers, forensic duplicators and storage devices. Write blockers and forensic duplicators are used to acquire forensically sound copies of digital storage devices such as hard disks and solid state drives.
In addition, we complement these offerings with a comprehensive array of professional, subscription and training services, including technical support and maintenance services to help our customers implement our solutions, conduct investigations and train their IT and legal professionals to effectively and efficiently use our products.</t>
  </si>
  <si>
    <t>Summary of Significant Accounting Policies</t>
  </si>
  <si>
    <t>Note 2. Summary of Significant Accounting Policies
Basis of Presentation
The accompanying consolidated financial statements have been prepared in accordance with generally accepted accounting principles in the United States (“GAAP”), and include the accounts of Guidance and its wholly owned subsidiaries. All intercompany accounts and transactions have been eliminated.
Use of Estimates and Assumptions
The preparation of financial statements in conformity with GAAP requires management to make estimates and judgments that affect the reported amounts of assets, liabilities, revenues and expenses. On an ongoing basis, we evaluate these estimates, including those related to revenue recognition, share-based compensation, bad debts, income taxes, contingent consideration, goodwill and long-lived asset impairment, non-monetary transactions, commitments, contingencies and litigation. We base our estimates on historical experience and on various other assumptions that are believed to be reasonable under the circumstances. Actual results may differ from these estimates.
Cash and Cash Equivalents
We invest excess cash in money market funds and highly liquid debt instruments of the US government and its agencies. Highly liquid investments with stated maturities of three months or less from the date of purchase are classified as cash and cash equivalents.
Fair Value of Financial Instruments
The carrying amounts of cash equivalents, accounts receivable, and accounts payable approximate fair value because of the short-term maturities of these instruments. Based on borrowing rates currently available to us for borrowings with similar terms, the carrying values of our capital lease obligations also approximate fair value.
Trade Receivables
Trade receivables are carried at original invoice amount less an allowance for doubtful accounts. The allowance is established through a provision for bad debt expense. We determine the adequacy of this allowance by evaluating individual customer accounts receivable, through consideration of the customer’s financial condition, credit history and current economic conditions. In addition, we analyze our historical credit loss history and apply these loss rates to our current accounts receivable balances to verify the reasonableness of our allowance. Trade receivables are written off when deemed uncollectible. A trade receivable is generally considered past due if any portion of the receivable balance is outstanding for more than 30 days unless alternate terms are provided.
Inventory
Inventory is comprised of hardware components, packaged software components and finished goods and is valued at the lower of cost or market, using the weighted average cost method. We conduct quarterly inventory reviews for obsolescence, and inventory considered unlikely to be sold is adjusted to net realizable value.
Property and Equipment
The cost of property and equipment, less applicable estimated residual values, is depreciated over the shorter of their estimated useful lives or the life of the lease (if applicable), on the straight-line method, from the date the specific asset is completed, installed, and ready for use, as follows:
Estimated Useful Life
Leasehold improvements
Shorter of life of asset or lease term
Furniture and fixtures
5 years
Computer hardware and software and equipment (tooling, engineering, etc.)
3-5 years
Also included in property and equipment is software maintained for internal use. Internally used software, whether purchased or developed, is capitalized and amortized using the straight-line method over an estimated useful life of two to five years.
Impairment of Long-Lived Assets
We review our long-lived assets for impairment in accordance with Property, Plant and Equipment (“ASC 360”) . Long-lived assets are reviewed for impairment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o date, we have not determined that any of our long-lived assets have been impaired.
Amortization of Intangible Assets with Finite Lives
Intangible assets with finite lives are recorded at the fair value of such assets at the time of acquisition. With the exception of our customer relationships intangible assets, which are amortized on a double-declining basis, the acquisition date fair value of such assets are amortized on a straight-line basis over the estimated useful lives.
Goodwill and Indefinite-Lived Intangibles
Goodwill represents the excess of purchase price over fair value of net assets acquired and is assigned to a reporting unit at the date the goodwill is initially recorded. Goodwill and indefinite-lived intangible assets are not amortized but evaluated for impairment annually, or whenever events or changes in circumstances indicate that the value may not be recoverable. Commencing on January 1, 2013, the Company adopted the ASU 2011-08 issued by the FASB for the revised guidance on “Testing of Goodwill for Impairment.” Under this guidance, the Company has the option to choose whether it will apply the qualitative assessment first before the quantitative assessment. If a quantitative assessment is necessary a two-step test is performed at the reporting unit level to assess goodwill for impairment. First, the fair value of the reporting unit is compared to its carrying value. If the fair value exceeds the carrying value, the reporting unit is not impaired and no further testing is performed. The second step is performed if the carrying value exceeds the fair value. If the carrying value of the reporting unit exceeds its implied fair value, an impairment loss equal to the difference will be recorded. Indefinite-lived intangible assets are assessed for impairment by comparing the carrying value of the assets with their fair values.
Application of the impairment test requires significant judgment to estimate the fair value. Changes in estimates and assumptions could materially affect the determination of fair value and/or impairment. See Note 7 — Goodwill and Other Intangibles.
Concentrations of Credit Risk
Financial instruments that potentially subject us to significant concentrations of credit risk consist primarily of cash and cash equivalents and accounts receivable. We restrict our investments in cash and cash equivalents to financial institutions, US government or federal agency instruments and obligations of corporations with high credit standing. At December 31, 2016, the majority of our cash balances were held at financial institutions located in California, in accounts that are insured by the Federal Deposit Insurance Corporation up to $250,000. Uninsured balances aggregate approximately $12.1 million as of December 31, 2016. At December 31, 2016, all of our cash equivalents consisted of financial institution obligations. We periodically perform credit evaluations of our customers and maintain reserves for potential losses on our accounts receivable. We do not believe we are subject to concentrations of credit risk with respect to such receivables.
Revenue Recognition
We generate revenues principally from the sale of our EnCase software products. Our software products include perpetual licenses and are related to our EnCase Endpoint Security, EnCase Endpoint Investigator, EnForce Risk Manager, EnCase eDiscovery, EnCase Forensic and forensic appliance sales. Revenue resulting from the sale of software licenses and revenue resulting from forensic appliance sales are referred to as product revenue. Revenues are also generated from training courses and consulting services in which we assist customers with the performance of digital investigations and train their IT and legal professionals in the use of our software products, as well as subscription revenues resulting from cloud-based document review and production SaaS, which we collectively refer to as services revenue. Our proprietary products are generally sold with one year of maintenance, which can be renewed at a stated renewal rate and is referred to as maintenance revenue.
We recognize revenue in accordance with ASU 2009-13 , Multiple-Deliverable Revenue Arrangements , (amendment to ASC Topic 605, Revenue Recognition ), Revenue Recognition - Software topic (“ASC 985-605”) and Revenue Recognition (“ASC 605”). While the standards govern the basis for revenue recognition, significant judgment and the use of estimates are required in connection with the allocation of revenue between product, services and maintenance revenues, as well as the amount of deferred revenue to be recognized in each accounting period.
Revenue Recognition Criteria: We recognize revenue when the following criteria have been met:
·
Persuasive evidence of an arrangement: When we either enter into contracts or receive written purchase orders issued by a customer that legally bind us and the customer.
·
Delivery : We deem delivery of products to have occurred when the title and risk of ownership have passed to the buyer. Services revenues are considered delivered as they are performed.
·
Fixed or determinable fee: We consider the fee to be fixed or determinable if the fee is not subject to refund or adjustment and the payment terms are within normal established practices. If the fee is not fixed or determinable, we recognize revenue as amounts become due and payable with respect to transactions with extended payment terms, or as refund rights lapse with respect to transactions containing such provisions, provided all other revenue recognition criteria have been met.
·
Collection is deemed probable: We conduct a credit review for all significant transactions at the time of the arrangement to determine the credit-worthiness of the customer. Collection is deemed probable if we have a reasonable basis to expect that the customer will pay amounts under the arrangement as payments become due.
We report our revenues in three categories: product revenue, services revenue, and maintenance revenue. Product revenue includes revenues from software products and hardware products. Services revenue includes revenue from professional services, training, and subscriptions. Maintenance revenue includes maintenance revenue resulting from our hardware and software products. Accounting treatment for each category of revenue and our most significant contract structures is further described below.
Revenue Recognition for Software Products and Software-Related Services (Software Elements)
Software product revenue. The timing of software product revenue recognition is dependent on the nature of the product sold or the structure of the license.
EnCase Software Products : Revenue resulting from these arrangements, exclusive of amounts allocated to maintenance and other undelivered elements, for which we have vendor-specific objective evidence of fair value (“VSOE”), is recognized upon delivery, provided that all other criteria for revenue recognition have been met. Revenue resulting from term licenses are recognized ratably over the term of the license because we have not established VSOE for post-contract customer support in term license arrangements.
Services revenue. The majority of our consulting and implementation services are performed under per hour or fixed fee arrangements. Revenue from such services is recognized as the services are provided or upon expiration of the contractual service period.
Training revenue is either recognized on a per-class basis upon a participant’s attendance or, for those customers who have subscribed to our Annual Training Passport program, revenue is recognized ratably over the annual period.
Maintenance revenue. Maintenance revenue includes technical support and software updates on a when-and-if-available basis. We recognize maintenance revenue ratably over the applicable maintenance period. We determine the amount of maintenance revenue to be allocated through reference to substantive maintenance renewal provisions contained in multiple element arrangements. We consider substantive maintenance provisions to be provisions where the cost of the maintenance renewal is stated in the contract with our customer as a percentage of the net license fee, provided the rate is substantive.
Revenue Recognition for Multiple-Element Arrangements — Software Products and Software-Related Services (Software Arrangements)
We often enter into arrangements with customers that purchase both software products and software-related services from us at the same time, or within close proximity of one another (referred to as software-related multiple-element arrangements). Such software-related multiple-element arrangements may include the sale of our software products, software maintenance services, which include license updates and product support, consulting/implementation services and training whereby the software license delivery is followed by the subsequent delivery of the other elements. For those software-related multiple-element arrangements, we have applied the residual method to determine the amount of software license revenues to be recognized pursuant to ASC 985-605. Under the residual method, if VSOE exists for the undelivered elements, this amount is deferred with the remaining, or residual, portion of the arrangement consideration recognized upon delivery of the software license, provided all other revenue recognition criteria are met.
Revenue Recognition for Hardware and Subscription Revenues (Nonsoftware Elements)
Hardware product revenue. Revenue resulting from the sale of forensic appliances is recognized upon shipment to the customers, which include certain resellers, provided that all other criteria for revenue recognition have been met.
Subscription services revenue. Customers pay subscription fees to access our cloud-based document review and production software; however, they may not take possession of the software at any time during the term of the agreement. In general, we recognize revenue for subscription fees on a straight-line basis over the contract period commencing on the date the subscription is made available to the customer. Usage-based fees, which are determined monthly, are recognized when incurred.
Revenue Recognition for Multiple-Element Arrangements — Hardware, Subscription, and Nonsoftware-Related Services (Nonsoftware Arrangements)
We enter into arrangements with customers that purchase both nonsoftware-related subscription services and nonsoftware-related services, such as consulting service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ratably over the delivery period.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best estimate of selling price (“BESP”) if neither VSOE nor TPE are available. A description as to how we determine VSOE, TPE and BESP is provided below:
 VSOE . VSOE is determined based on its historical pricing and discounting practices for the specific product or service when sold separately. In determining VSOE, we require that a substantial majority of the selling prices for these services fall within a reasonably narrow pricing range.
 TPE . When VSOE cannot be established for deliverables in a multiple element arrangement, judgment is applied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comparable pricing of services with similar functionality has not been obtained. Furthermore, we have been unable to reliably determine selling prices of similar competitive services on a stand-alone basis. As a result, we have not been able to establish selling prices based on TPE.
 BESP . When VSOE or TPE cannot be established, we use BESP in our allocation of arrangement consideration. The objective of BESP is to determine the price at which we would transact a sale if the service were sold on a stand-alone basis. We determine BESP for deliverables by considering multiple factors including but not limited to prices we charge for similar offerings, market conditions, competitive landscape and pricing practices.
Revenue Recognition for Multiple-Element Arrangements — Arrangements with Software and Nonsoftware Elements
We also enter into multiple-element arrangements that may include a combination of our various software-related and nonsoftware-related products and services. In such arrangements, we first allocate the total arrangement consideration based on the relative selling prices to the software group of elements as a whole and to the nonsoftware group of elements. We then further allocate consideration allocated to the software group and nonsoftware group to the respective elements within that group following the guidance in ASC 985-605, ASC 605-25, and our policies described above. After the arrangement consideration has been allocated to the elements, we recognize revenue for each respective element in the arrangement as described above.
Deferred Revenue
Deferred revenue consists primarily of customers invoiced in advance of delivery of products and services resulting from the sale of EnCase product and service offerings including deferral of annual post contract support agreements. Deferred revenue also includes revenue related to undelivered elements that may or may not have been sold in conjunction with the sale of EnCase products, as well as elements for which VSOE does not exist.
Research and Development
We maintain a research and development staff to develop new products and enhance or maintain existing products. In accordance with Software Industry—Costs of Software to Be Sold, Leased, or Marketed (“ASC 985-20”) software costs are expensed as incurred until technological feasibility of the software is determined and the recovery of the cost can reasonably be expected, after which any additional costs are capitalized. To date, we have expensed all software development costs because the establishment of technological feasibility of products and their availability for sale has substantially coincided.
Commissions
Although we expense our sales commissions at the time a sale is invoiced to the customer, revenues from certain of our products are recognized over the relevant performance or license period. Accordingly, for those products, we generally experience a delay between when sales commissions are expensed and when we recognize the corresponding revenue.
Leases
We lease office facilities under operating leases and certain equipment under capital leases, and account for those leases in accordance with Leases (“ASC 840”). For operating leases that contain rent escalation or rent concession provisions, the total rent expense during the lease term is recorded on a straight-line basis over the term of the lease, with the difference between rent payments and the straight-line rent expense recorded as deferred rent in the accompanying Consolidated Balance Sheets.
Advertising Costs
Advertising costs are charged to operations as incurred and were $0.6 million, $0.3 million and $0.6 million as of December 31, 2016, 2015 and 2014, respectively.
Accounting for Income Taxes
We account for income taxes in accordance with Income Taxes (“ASC 740”) .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is more likely than not to be realized.
We account for uncertainty in income taxes in accordance with Income Taxes , which requires companies to determine whether it is more likely than not that a tax position will be sustained upon examination by the appropriate taxing authorities before any part of the benefit can be recorded in the financial statements. The standard also provides guidance on de-recognition, classification, accounting in interim periods and disclosure requirements for tax contingencies. In addition, we have applied the standards in determining whether a tax position is effectively settled for the purpose of recognizing previously unrecognized tax benefits.
Foreign Currency Transactions
Assets and liabilities denominated in foreign currencies are remeasured at the balance sheet date. Resulting exchange rate gains or losses, which were not material to any years presented, are included as a component of general and administrative expense in current period earnings.
Commitments and Contingencies
We periodically evaluate all pending or threatened litigation and contingencies or commitments, if any, that are reasonably likely to have a material adverse effect on our operations or financial position. In so doing, we assess the probability of an outcome and determine if it is remote, reasonably possible or probable as defined in accordance with the provisions of Contingency (“ASC 450”) . If information available prior to the issuance of our financial statements indicates that it is probable that an asset had been impaired or a liability had been incurred at the date of the financial statements, and the amount of the loss, or the range of probable loss can be reasonably estimated, then such loss is accrued and charged to operations. If no accrual is made for a loss contingency because one or both of the conditions are not met, but the probability of an outcome is at least reasonably possible, we disclose the nature of the contingency and provide an estimate of the possible loss or range of loss, or state that such an estimate cannot be made.
Recent Accounting Pronouncements
In May 2014, the FASB issued ASU 2014-09, Revenue from Contracts with Customers: Topic 606 and issued subsequent amendments to the initial guidance in August 2015, March 2016, April 2016 and May 2016 within ASU 2015-04, ASU 2016-08, ASU 2016-10 and ASU 2016-12, respectively (ASU 2014-09, ASU 2015-04, ASU 2016-08, ASU 2016-10 and ASU 2016-12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is effective for us at the beginning of our first quarter of fiscal 2018 and permits adoption either by using (i) a full retrospective approach for all periods presented in the period of adoption or (ii) a modified retrospective approach with the cumulative effect of initially applying Topic 606 recognized at the date of initial application and providing certain additional disclosures as defined per Topic 606.
We plan to adopt Topic 606 using the full retrospective approach described above in the first quarter of fiscal 2018. However, a decision regarding the adoption method has not been finalized at this time. Our final determination will depend on a number of factors, such as the significance of the impact of the new standard on our financial results, system readiness, including that of software systems procured from third-party providers, and our ability to accumulate and analyze the information necessary to assess the impact on prior period financial statements, as necessary.
We are in the initial stages of our evaluation of the impact of the new standard on our accounting policies, processes, and system requirements. We have developed a project plan and have assigned internal resources to assist in the evaluation of the impact of the standard and the implementation of software systems from third-party providers to enable timely and accurate reporting under the new standard.
As part of our evaluation, we have also considered the impact of the guidance in ASC 340-40, Other Assets and Deferred Costs: Contracts with Customers , and the interpretations of the FASB Transition Resource Group for Revenue Recognition (“TRG”) from their November 7, 2016 meeting with respect to capitalization and amortization of incremental costs of obtaining a contract. As a result of this new guidance, we preliminarily believe that we will capitalize additional costs of obtaining the contract, including sales commissions. The new cost guidance, as interpreted by the TRG, requires the capitalization of all incremental costs that are incurred to obtain a contract with a customer that would not have been incurred if the contract had not been obtained, provided the costs are expected to be recovered. Under our current accounting policy, we expense costs in the period we invoice the customer. Additionally, we preliminarily believe that the amortization period for our deferred commission costs will be longer than the contract term, as the new cost guidance requires entities to determine whether the costs relate to specific anticipated contracts. Therefore, we believe that the period of benefit, as interpreted by the TRG, for deferred commission costs will likely be longer than the initial contract period. We are continuing to evaluate the impact of our adoption of Topic 606 and our preliminary assessments are subject to change.
While we continue to assess the potential impacts of the new standard, including the areas described above, and anticipate this standard would not have a material impact on our consolidated financial statements, we do not know or cannot reasonably estimate quantitative information related to the impact of the new standard on our financial statements at this time.
In August 2014, the FASB issued ASU No. 2014-15, Presentation of Financial Statements-Going Concern (Subtopic 205-40), Disclosure of Uncertainties about an Entity’s Ability to Continue as a Going Concern . This standard sets forth management’s responsibility to evaluate, each reporting period, whether there is substantial doubt about our ability to continue as a going concern, and if so, to provide related footnote disclosures. The standard is effective for annual and interim reporting periods ending after December 15, 2016. The new guidance has been adopted for the year ended December 31, 2016. After management’s evaluation, we do not have substantial doubt about our ability to continue as a going concern.
In November 2015, the FASB issued ASU No. 2015-17, Balance Sheet Classification of Deferred Taxes , to simplify the presentation of deferred income taxes. The amendments require that deferred tax liabilities and assets be classified as noncurrent in a classified statement of financial position. The amendments apply to all entities that present a classified statement of financial position. The current requirement that deferred tax liabilities and assets of a tax-paying component of an entity be offset and presented as a single amount is not affected by the amendments. The new guidance has been adopted on a prospective basis for the year ended December 31, 2015. The adoption resulted in the reclassification of an immaterial deferred tax asset and noncurrent deferred tax liability of $0.5 million as of December 31, 2015. Prior periods presentation of deferred tax assets have not been retrospectively adjusted.
In February 2016, the FASB issued ASU No. 2016-02, Leases (“Topic 842”),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No. 2016-09, Compensation - Stock Compensation (“Topic 718”), Improvements to the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We are currently evaluating the impact that ASU 2016-09 and do not expect the update to have a significant impact on our consolidated financial statements.
Realignment Expense
As a result of reducing headcount and consolidating office space during the years ended December 31, 2016, 2015 and 2014, we have incurred realignment expenses of $4.4 million, $0.5 million and $3.6 million, respectively.
For the year ended December 31, 2016, we incurred $4.4 million in realignment expense related to severance costs and the closure of certain of our facilities. The severance costs are included in cost of services revenue, cost of maintenance revenue, selling and marketing expense, research and development expense and general and administrative expense, based on the employees’ cost center assignments prior to termination. Realignment expense resulting from the closure of certain of our facilities are included in cost of services revenue, selling and marketing expense, and general and administrative expense.
For the year ended December 31, 2015, we incurred $0.5 million in realignment expense related to severance costs included in cost of services revenue, selling and marketing expense, research and development expense and general and administrative expense, based on the employees’ cost center assignment prior to termination.
For the year ended December 31, 2014, we incurred realignment expense o</t>
  </si>
  <si>
    <t>Net Loss Per Share</t>
  </si>
  <si>
    <t>Note 3. Net Loss Per Share
Earnings Per Share (“ASC 260”) defines unvested share-based payment awards that contain non-forfeitable rights to dividends as participating securities that should be included in computing EPS using the two-class method. The Company’s nonvested restricted stock awards qualify as participating securities.
Basic net loss per common share is calculated by dividing net loss by the weighted average number of common shares outstanding during the reporting period. Diluted net loss per share is calculated based on the weighted average number of common shares and dilutive potential common shares outstanding during the period. Dilutive potential common shares consist of the shares issuable upon the exercise of stock options and upon the vesting of restricted stock awards and performance-based restricted stock awards under the treasury stock method. In net loss periods, basic net loss per share and diluted net loss per share are identical since the effect of potential common shares is anti-dilutive and therefore excluded.
The following table sets forth the computation of basic and diluted net loss per share (in thousands, except per share data):
Year Ended December 31,
2016
2015
2014
Basic loss per common share:
Numerator:
Net loss
$
)
$
)
$
)
Net income allocated to participating securities
—
—
—
Net loss allocated to common stockholders
$
)
$
)
$
)
Denominator:
Basic weighted average shares outstanding
Net loss per basic common share
$
)
$
)
$
)
Diluted loss per common share:
Numerator:
Net loss
$
)
$
)
$
)
Net income allocated to participating securities
—
—
—
Net loss allocated to common stockholders
$
)
$
)
$
)
Denominator:
Basic weighted average shares outstanding
Effect of dilutive share-based awards
—
—
—
Diluted weighted average shares outstanding
Net loss per diluted common share
$
)
$
)
$
)
Antidilutive securities, which consist of stock options and restricted stock awards that are not included in the diluted net loss per share calculation, consisted of an aggregate of approximately 2,000,000, 1,824,000 and 1,765,000 shares as of December 31, 2016, 2015 and 2014, respectively.</t>
  </si>
  <si>
    <t>Note 4. Inventory
Inventory is comprised of hardware components, packaged software components and finished goods and is valued at the lower of cost or market, using the weighted average cost method. The following table sets forth inventory by major classes:
December 31,
2016
2015
(in thousands)
Components
$
$
Finished goods
Total inventory
$
$</t>
  </si>
  <si>
    <t>Prepaid Expenses and Other Current Assets</t>
  </si>
  <si>
    <t>Note 5. Prepaid Expenses and Other Current Assets
Prepaid expenses and other current assets consist of the following:
December 31,
2016
2015
(in thousands)
Software licenses
$
$
Prepaid software maintenance
Payroll and employee-related expenses
Insurance
—
Other prepaid expenses and other current assets
$
$</t>
  </si>
  <si>
    <t>Property and Equipment</t>
  </si>
  <si>
    <t>Note 6: Property and Equipment
Property and equipment, including assets held under capital leases, consist of the following:
December 31,
2016
2015
(in thousands)
Leasehold improvements
$
$
Computer hardware and software
Office equipment and furniture
Computers and office equipment under capital leases
Assets not yet placed in service
Accumulated depreciation
)
)
Property and equipment, net
$
$
Accumulated amortization related to capital leases was $0.2 million and $0.2 million for the years ended December 31, 2016 and 2015, respectively.
Depreciation and amortization expense related to property and equipment, including equipment under capital leases, was $3.6 million, $4.7 million and $5.2 million for the years ended December 31, 2016, 2015 and 2014, respectively.</t>
  </si>
  <si>
    <t>Goodwill and Other Intangibles</t>
  </si>
  <si>
    <t>Note 7. Goodwill and Other Intangibles
The Company’s goodwill balance has been assigned to its reportable segments as follows (in thousands):
Products
Subscription
Professional
Training
Maintenance
Total
Goodwill balance, December 31, 2015
$
$
$
$
—
$
—
$
Goodwill balance, December 31, 2016
$
$
$
$
—
$
—
$
There have been no changes to Goodwill for the years ending December 31, 2016 and 2015.
We evaluate goodwill for impairment on an annual basis, or more frequently if we believe indicators of impairment exist, by comparing the carrying value of each of our reporting units to their estimated fair value. We have six reporting units: Hardware Products, Software Products, Subscription, Professional Services, Maintenance, and Training.
If a quantitative assessment is necessary a two-step test is performed at the reporting unit level to assess goodwill for impairment. First, the fair value of the reporting unit is compared to its carrying value. If the fair value exceeds the carrying value, the reporting unit is not impaired and no further testing is performed. The second step is performed if the carrying value exceeds the fair value. If the carrying value of the reporting unit exceeds its implied fair value, an impairment loss equal to the difference will be recorded. Indefinite-lived intangible assets are assessed for impairment by comparing the carrying value of the assets with their fair values; however, there were no indefinite-lived intangible assets as of December 31, 2016 and 2015.
Our goodwill impairment analysis for the year ended December 31, 2016 indicated that the estimated fair value of all but one of our reporting units with goodwill was in excess of the carrying value by approximately 140% to over 600%, and are not considered by management to be at risk of failing step one of the impairment test. The estimated fair value of the subscription reporting unit, with $6.9 million of goodwill, exceeded its carrying value by 22%. The significant assumptions that drive the estimated fair value are projected future cash flows, growth rates, and weighted average cost of capital and market multiples. Due to the subjectivity of these assumptions, the subscription reporting unit may be at greater risk for goodwill impairment if actual results differ from our projections or there are significant changes in market and economic factors affecting fair value. Deterioration in estimated future cash flows in this reporting unit could result in future goodwill impairment. Additionally, one customer represents approximately 70% of our subscription revenue for the year ended December 31, 2016. If we were to lose this specific customer, our subscription operations and therefore future cash flows would be adversely affected.
Amortization expense for intangible assets with finite lives was $1.5 million, $1.7 million and $2.2 million for the years ended December 31, 2016, 2015 and 2014, respectively. The following table summarizes cumulative amortization expense related to intangible assets subject to amortization as of December 31, 2016 and 2015 (in thousands):
December 31, 2016
December 31, 2015
Gross Costs
Accumulated
Net
Gross Costs
Accumulated
Net
Core technology
$
$
)
$
$
$
)
$
Customer relationships
)
)
Trade names
)
)
Covenant not-to-compete
)
)
Domain name
)
)
Total
$
$
)
$
$
$
)
$
The following table summarizes the estimated remaining amortization expense through the year 2021 and thereafter (in thousands):
Year ending
Amortization
2017
$
2018
2019
2020
2021
Thereafter
Total amortization expense
$
The following table summarizes the weighted average amortization period for our intangible assets:
Amortization
Core technology
Customer relationships
Trade names
Covenant not-to-compete
Domain name
All intangible assets</t>
  </si>
  <si>
    <t>Accrued Liabilities</t>
  </si>
  <si>
    <t>Note 8. Accrued Liabilities
Accrued liabilities consist of the following:
December 31,
2016
2015
(in thousands)
Payroll and related benefits
$
$
Sales tax audit accrual
Software licenses
Deferred rent and rent incentives
Lease obligations
—
Professional fees
Insurance
—
Other accrued liabilities
$
$</t>
  </si>
  <si>
    <t>Income Taxes</t>
  </si>
  <si>
    <t>Note 9. Income Taxes
We are subject to federal, state and foreign corporate income taxes. The provision for income taxes consists of the following:
Year Ended December 31,
2016
2015
2014
(in thousands)
Current:
Federal
$
—
$
—
$
—
State
Foreign
Deferred:
Federal
State
Foreign
)
)
$
$
$
A reconciliation of the provision for income taxes at the federal statutory rate compared to our actual tax provision is as follows:
Year Ended December 31,
2016
2015
2014
(in thousands)
Federal income tax benefit at statutory rate
$
)
$
)
$
)
State income taxes, net of federal benefit
)
)
)
Foreign income taxes, net of federal benefit
Share-based compensation
)
Change in valuation allowance affecting income tax expense
Research and development tax credits
)
)
Nondeductible meal and entertainment expense
Deferred income tax adjustments
)
Other, net
—
$
$
$
The components of deferred tax assets and liabilities are as follows:
December 31,
2016
2015
(in thousands)
Deferred tax assets:
Accrued expenses
$
$
Deferred revenues
Share-based compensation
Tax credits
Net operating losses
Depreciable assets
Prepaids/other
Total deferred tax assets
Deferred tax liabilities:
Intangible assets
)
)
Goodwill
)
)
Total deferred tax liabilities
)
)
Net deferred tax assets prior to valuation allowance
Valuation allowance
)
)
Net deferred tax liabilities
$
)
$
)
Our foreign income is not a material component of total loss before provision for income taxes.
Our valuation allowance for the year ended December 31, 2016 increased by $6.8 million to $52.7 million from $45.9 million as of December 31, 2015. Our valuation allowance for the year ended December 31, 2015 increased $5.4 million to $45.9 million from $40.6 million as of December 31, 2014. We have fully reserved against our deferred tax assets based on our assessment of the future realizability of our deferred tax assets. In performing these assessments, we consider whether it is more likely than not that some portion or all of the deferred tax assets will not be realized. We consider all available evidence, both positive and negative, including historical levels of income, expectations and risks resulting from estimates of future taxable income in assessing the need for a valuation allowance. A cumulative taxable loss in recent years makes it more difficult for us to realize our deferred tax assets. We have had three years of cumulative U.S. tax losses and cannot rely on common tax planning strategies to use U.S. tax losses and we are precluded from relying on projections of future taxable income to support the recognition of deferred tax assets. As such, the ultimate realization of our deferred tax assets is dependent upon the existence of sufficient taxable income generated in the carryforward periods.
As of December 31, 2016, we have federal and state research and development tax credit carryforwards of approximately $4.3 million and $6.8 million, respectively. The federal tax credits begin to expire in 2027. The state tax credit carryforward can be carried forward indefinitely.
As of December 31, 2016, our federal and state net operating loss carryforwards for income tax purposes are approximately $89.8 million and $72.4 million, respectively, which expire at various dates through 2035. Our federal and California NOLs have increased significantly as a result of acquired NOL carryforwards through our stock acquisition of CaseCentral Inc. in 2012. The utilization of NOL carryforwards to reduce taxable income is subject to certain statutory limitations as defined in section 382 of the Internal Revenue Code, as amended.
Included in the NOL deferred tax asset above is approximately $4.2 million of deferred tax asset attributable to excess stock option deductions. Due to a provision within ASC 718, Compensation — Stock Compensation , concerning when tax benefits related to excess stock option deductions can be credited to paid in capital, the related valuation allowance cannot be reversed, even if the facts and circumstances indicate that it is not more likely than not that the deferred tax asset can be realized. The valuation allowance will only be reversed as the related deferred tax asset is applied to reduce taxes payable. The Company follows Income Taxes (“ASC 740”) ordering to determine when such NOL has been realized.
We file income tax returns with the Internal Revenue Service, and the taxing authorities of various state and foreign jurisdictions. We adopted the provisions of accounting for uncertain tax positions in accordance with the Income Taxes (“ASC 740”) topic on January 1, 2007 and, accordingly, performed a comprehensive review of our uncertain tax positions as of that date. In this regard, an uncertain tax position represents our expected treatment of a tax position taken in a filed tax return, or planned to be taken in a future tax return, that has not been reflected in measuring income tax expense for financial reporting purposes. A reconciliation of our total unrecognized tax benefits at December 31, 2016, 2015 and 2014 follows:
Year Ended December 31,
2016
2015
2014
(in thousands)
Balance at beginning of year
$
$
$
Additions based on tax positions in the current period
)
Balance at end of year
$
$
$
Our unrecognized tax benefit as of December 31, 2016 is $1.0 million. We are subject to routine corporate income tax audits in the United States and foreign jurisdictions. Due to the net operating loss carryforwards, the Company’s United States federal and state returns are generally open to examination by the Internal Revenue Service and state jurisdictions when such net operating losses are utilized. Most foreign jurisdictions have statute of limitations that range from three to six years.
Since we have fully reserved against our deferred tax assets, the liability for uncertain tax positions is merely a reduction to our deferred tax assets and related valuation allowance which is reflected in our Consolidated Balance Sheets. Any subsequent reduction of the valuation allowance and the recognition of the associated tax benefit would affect our effective tax rate. Our policy is to recognize interest and penalties related to uncertain tax positions, if any, in the income tax provision. Interest and penalties are computed based upon the difference between our uncertain tax positions under Income Taxes and the amount deducted or expected to be deducted in our tax returns. Due to the overall tax loss position of the Company, we have not accrued or paid for interest and penalties in 2016, 2015, and 2014. The Company does not expect its uncertain income tax positions to have a material impact on its consolidated financial statements within the next twelve months.</t>
  </si>
  <si>
    <t>Debt Obligations</t>
  </si>
  <si>
    <t>Note 10. Debt Obligations
On August 29, 2014, we entered into a three year, Senior Secured Revolving Line of Credit (“Revolver”) with a bank. We are obligated to pay a commitment fee of $0.2 million over the three-year term of the Revolver.
The maximum principal amount that may be outstanding at any given time under the Revolver, which includes up to $3.0 million of standby letters of credit, is $10.0 million. Borrowing availability is calculated as 80% of eligible accounts receivable, with a maximum of $10.0 million. Any borrowings under the Revolver would be collateralized by substantially all of our assets, as well as pledges of capital stock.
The Revolver requires that, if we suffer an event of default or have borrowed more than 75% of the maximum principal amount permitted to be outstanding, the Company maintains an adjusted quick ratio of at least 1.15:1. The adjusted quick ratio is calculated by dividing quick assets (cash less restricted cash plus accounts receivable) by current liabilities (current liabilities plus outstanding standby letter of credit less the current portion of deferred revenue). Borrowings under the Revolver bear interest at a floating rate ranging from 1.25% to 3.25% above the prime rate depending on the Company’s adjusted quick ratio.
As of December 31, 2016, the Company was in compliance with all the covenants of the Revolver. The Company had letters of credit outstanding against the Revolver in the amount of $1.2 million, resulting in the maximum available borrowing under the Revolver to be $8.6 million. As of December 31, 2016, the balance outstanding under the Revolver was $3.5 million, remaining borrowing availability was $5.1 million and the Company’s adjusted quick ratio was 1.62:1. During periods when the adjusted quick ratio is below 1.5:1, any collections received by the Company in its collateral account will be applied to outstanding loan balances before being remitted to the Company’s operating account. Amounts in the collateral account are transferred to the Company’s operating account after the loan balance has been paid in full.</t>
  </si>
  <si>
    <t>Leases</t>
  </si>
  <si>
    <t>Note 11. Leases
We lease certain facilities and equipment under non-cancellable operating leases extending through 2024. The present value of the remaining future minimum lease payments under capital leases is recorded in the Consolidated Balance Sheets. The following is a schedule of future minimum lease payments under capital leases and operating leases (in thousands):
Years Ending December 31,
Future Minimum
Future Minimum
Future
2017
$
$
$
2018
2019
2020
2021
—
Thereafter
—
Total
$
$
$
Less amounts representing interest (2.5%—8.0%)
)
$
Rent expense related to operating leases for 2016, 2015 and 2014 was approximately $4.1 million, $4.3 million and $4.9 million, respectively. During the year ended December 31, 2016 we had immaterial sublease rental income. During the years ended December 31, 2015 and 2014, we did not have sublease rental income. The total sublease income to be received in the future under a noncancelable sublease as of December 31, 2016 is approximately $100,000.</t>
  </si>
  <si>
    <t>Employee Benefit Plans</t>
  </si>
  <si>
    <t>Note 12. Employee Benefit Plans
Equity Incentive Plan
At our 2015 Annual Meeting of Stockholders, our stockholders approved the Third Amendment (the “Third Amendment”) to the Guidance Software, Inc. Second Amended and Restated 2004 Equity Incentive Plan (the “Plan”). The Third Amendment increased the aggregate number of shares of our common stock available for awards under the Plan by an additional 3,000,000 shares, from approximately 800,000 shares to a total of 3,800,000 shares. The Third Amendment was approved by our Board of Directors in March 2015. At December 31, 2016, approximately 1,621,000 shares were available for grant as options or nonvested restricted stock awards under the Plan.
Stock Options
The terms of the options granted under the Second Amended and Restated Plan are determined at the time of grant, and generally vest 25% annually over a four-year service period and typically must be exercised within 10 years from the date of grant.
A summary of stock option activity follows:
Number of
Weighted
Weighted
Aggregate
Outstanding, December 31, 2015
$
$
Granted
Exercised
)
Forfeited or expired
)
Outstanding, December 31, 2016
$
Exercisable, December 31, 2016
$
$
We define in-the-money options at December 31, 2016 as options that had exercise prices that were lower than the $7.08 fair market value of our common stock at that date. The aggregate intrinsic value of options outstanding at December 31, 2016 is calculated as the difference between the exercise price of the underlying options and the fair market value of our common stock for the approximately 1,529,000 options that were in-the-money at that date, of which approximately 336,000 were exercisable. The total intrinsic value of stock options exercised, determined as of the date of exercise, was insignificant for the year 2016, and $0.6 million and $1.1 million during the years 2015 and 2014, respectively.
The following summarizes information about options unvested at December 31, 2016 that, based on current forfeiture rates, are expected to ultimately vest:
Number of
Weighted
Weighted
Aggregate
Options expected to vest
$
$
Restricted Stock Awards
We issue restricted stock awards to certain directors, officers and employees. The terms of the awards granted under the Second Amended and Restated Plan are determined at the time of grant, and vest 25% annually over a four-year service period. A summary of restricted stock awards activity follows:
Number of
Weighted
Outstanding, December 31, 2015
$
Granted
Vested and issued
)
Forfeited
)
Outstanding, December 31, 2016
$
The total grant date fair value of shares vested under such grants during 2016, 2015 and 2014 was $5.5 million, $6.7 million and $8.3 million, respectively.
On March 18, 2016, we granted approximately 586,000 performance-based restricted stock awards to certain members of our executive team, with a fair market value of $4.37 per share, which are included in our restricted stock awards outstanding as of December 31, 2016. The performance criteria were based on the achievement of certain revenue levels for the year ending December 31, 2016. Depending on the revenue level achieved, the number of shares that will vest ranges from 10% to 200% of the approximately 586,000 shares granted. The performance criteria was measured on a quarterly basis and if certain revenue levels were achieved during the calendar year ending December 31, 2016, 50% of the shares would vest upon the Board’s certification in February 2017. As of December 31, 2016, the Company achieved 200% of the revenue target level and in February 2017 the Board certified the shares and as a result approximately 586,000 shares vested and another approximately 586,000 shares were granted and those will vest on December 31, 2017 subject to continued employment of the executive. These performance-based restricted stock awards were considered for calculating the diluted shares outstanding balance at December 31, 2016. However, as the Company is in a net loss position for the year ended December 31, 2016, the performance-based restricted stock awards were considered anti-dilutive and therefore excluded from the calculation.
Share-Based Compensation
We account for share-based compensation in accordance with Compensation-Stock Compensation (“ASC 718”). Compensation expense for stock options is recognized using the Black-Scholes option pricing model to determine the grant date fair value of share-based payments and recognize that cost, net of an estimated forfeiture rate, as compensation expense over the vesting period. Stock awards generally vest 25% annually over a four-year service period. The determination of the grant date fair value of share-based awards using that model is affected by our stock price as well as assumptions regarding a number of complex and subjective variables. These variables include the estimated number of years that we expect employees to hold their stock options (the option “expected term”) and our expected stock price volatility, risk-free interest rates and dividends to be paid on our stock over that term.
The fair values of stock options granted under the Second Amended and Restated Plan were estimated at the date of grant using the Black-Scholes option pricing model and the following weighted average assumptions:
Year Ended December 31,
2016
2015
2014
Risk-free interest rate
1.32%
1.63%
1.81%
Dividend yield
—%
—%
—%
Expected life (years)
5.69
5.76
5.81
Volatility
46.69%
43.33%
47.46%
Weighted average grant date fair value
$
$
$
When historical data is available and relevant, the expected term of options granted is determined by calculating the average term from historical stock option exercise experience. The volatility of our common stock is estimated at the date of grant based on the volatility of our publicly traded common stock over the prior 24 months. The volatility is calculated based on the adjusted close price each day from a composite index. The risk-free interest rate used in option valuation is based on the implied yield in effect at the time of each option grant, based on US Treasury zero-coupon issues with equivalent expected terms. We use a dividend yield of zero in the Black-Scholes model, as we have no expectation we will pay any cash dividends on our common stock in the foreseeable future. Compensation-Stock Compensation (“ASC 718”) also requires that we estimate forfeitures at the time of grant and revise those estimates in subsequent periods if actual forfeitures differ from those estimates. We use historical data to estimate pre-vesting option forfeitures and record share-based compensation expense only for those awards that are expected to vest. Quarterly changes in the estimated forfeiture rate can potentially have a significant effect on reported share-based compensation, as the cumulative effect of adjusting the forfeiture rate for all expense amortization after the grant date is recognized in the period the forfeiture estimate is changed.
The following table summarizes the share-based compensation expense we recorded:
Year Ended December 31,
2016
2015
2014
(in thousands)
Stock option awards
$
$
$
Restricted stock awards
Share-based compensation expense
$
$
$
Year Ended December 31,
2016
2015
2014
(in thousands)
Cost of product revenue
$
$
$
Cost of services revenue
Cost of maintenance revenue
Selling and marketing
Research and development
General and administrative
Total share-based compensation
$
$
$
There is $3.3 million of share-based compensation expense related to the performance-based restricted stock awards in our total restricted stock awards share-based compensation expense for the year ended December 31, 2016.
As of December 31, 2016, there was approximately $2.2 million of total unrecognized share-based compensation cost related to stock options that is expected to be recognized over a weighted-average period of 2.8 years and approximately $11.1 million of total unrecognized share-based compensation cost related to restricted stock awards that is expected to be recognized over a weighted-average period of 2.3 years. We expect to record approximately $6.8 million in share-based compensation in 2017 related to options and restricted stock awards outstanding at December 31, 2016.
Defined Employee Contribution Plans
The Company has a 401(k) plan that allows all full-time eligible employees to contribute up to 75% of their semi-monthly earnings, up to the maximum limit set by the IRS each year. We match $0.50 on each dollar up to the first 6% of the employee’s eligible compensation. Additionally, the Company may make discretionary contributions to the Plan regardless of profitability. We recorded contribution related expense of approximately $1.0 million, $1.0 million and $0.9 million in the years 2016, 2015 and 2014, respectively.</t>
  </si>
  <si>
    <t>Stockholders' (Deficit) Equity</t>
  </si>
  <si>
    <t>Note 13. Stockholders’ (Deficit) Equity
In August 2008, our Board of Directors authorized a program to repurchase shares of our common stock having an aggregate value of up to $8.0 million. As of December 31, 2016, we had approximately $3.6 million remaining under this authorization. Acquisitions of shares may be made from time-to-time at management’s discretion, at prevailing prices in the open market, or in privately negotiated transactions, as permitted by securities laws and other legal requirements, and are subject to market conditions and other factors. As of January 1, 2014, we no longer withheld common shares from employees for personal income tax purposes upon the vesting of restricted stock awards. Collectively, these shares are recorded as treasury stock, at cost, in the Consolidated Balance Sheets.</t>
  </si>
  <si>
    <t>Fair Value Measurements</t>
  </si>
  <si>
    <t>Note 14. Fair Value Measurements
In accordance with Fair Value Measurements and Disclosures (“ASC 820”) for financial assets and liabilities measured at fair value on a recurring basis. ASC 820 requires disclosure that establishes a framework for measuring fair value and expands disclosure about fair value measurements. Under this standard, fair value is defined as the price that would be received in exchange for selling an asset or paid to transfer a liability (i.e., the “exit price”) in an orderly transaction between market participants at the measurement date. ASC 820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would be inputs that reflect our assumptions about the assumptions market participants would use in pricing the asset or liability based on the best information available in the circumstances. The statement requires fair value measurements be classified and disclosed in one of the following three categories:
Level 1:
Unadjusted quoted prices in active markets that are accessible at the measurement date for identical, unrestricted assets and liabilities.
Level 2:
Quoted prices in markets that are not active or financial instruments for which all significant inputs are observable, either directly or indirectly, and corroborated by market data.
Level 3:
Prices or valuations that require inputs that are both significant to the fair value measurement and unobservable.
The following table sets forth, by level within the fair value hierarchy, financial assets and liabilities that are accounted for at fair value on a recurring basis as of December 31, 2016 and 2015 (in thousands):
Fair Value Measurements at December 31, 2016
Total
Level 1
Level 2
Level 3
Assets:
Money market accounts
—
—
Total assets
$
$
$
—
$
—
Fair Value Measurements at December 31, 2015
Total
Level 1
Level 2
Level 3
Assets:
U.S. Treasury Securities
$
$
$
—
$
—
Money market accounts
—
—
Total assets
$
$
$
—
$
—
Sale of Domain Name
On May 1, 2014, we entered into an agreement with one of our vendors, acquiring the rights to distribute certain of their software products, which are to be combined with certain of our own products, in exchange for a domain name owned by the Company. The term of the agreement extends through December 31, 2018, and includes a one-year renewal option for the larger of 1% of the maintenance revenue of certain of the Company’s products, or $450,000.
Market data to determine the fair value of the domain name was not readily available and therefore we used the more clearly evident fair value of the acquired distribution rights to determine the fair value of the agreement.
To estimate the fair value of the distribution rights, we developed our own assumptions related to the domain name’s future financial performance and projected maintenance revenue of certain of its products. We developed various scenarios (base case, downside case, and upside case) and evaluated each case according to the probability of occurrence. Expected cash flows were determined using the probability weighted average of possible outcomes we expect to occur. The fair value of the acquired distribution rights was determined to be $0.6 million and was based on the present value of these projected scenarios.
As the domain name had zero book value as of the date of sale, we recorded a gain on the sale of $0.6 million. The acquired distribution right has been recorded in other assets on the accompanying Consolidated Balance Sheet. Given the significant unobservable inputs to the calculation, the other asset recognized for the distribution rights falls within Level 3 of the ASC 820 hierarchy, as defined above. The other asset is expensed to cost of goods sold ratably over the term of the agreement, and assessed for impairment based on changes in facts and circumstances.</t>
  </si>
  <si>
    <t>Contractual Obligations, Commitments and Contingencies</t>
  </si>
  <si>
    <t>Note 15. Contractual Obligations, Commitments and Contingencies
Office Leases
On July 3, 2014, we entered into an Office Lease Agreement (the “San Francisco Lease”) to lease approximately 6,000 rentable square feet of an office building located in San Francisco, California. The San Francisco Lease commenced on January 1, 2015 and expires in January 2020. The total annual rent under the San Francisco Lease ranges from approximately $295,000 for the first year to approximately $332,000 for the final year. As of December 31, 2016 we ceased operations out of this facility and are actively looking for a subtenant.
On March 31, 2015, we amended our Office Lease Agreement (the “Pasadena Lease”) dated July 26, 2012 to expand our headquarters by approximately 3,600 rentable square feet. The amendment commenced on June 1, 2016 and the Pasadena Lease expires on May 31, 2024. Total annual rent under the Pasadena Lease ranges from approximately $2.5 million for the first year to approximately $3.4 million for the final year of the lease. The expansion increases the annual base rent by a range of approximately $110,000 for the first year to approximately $140,000 for the final year.
Effective July 7, 2015, we entered into a renewal of our Office Lease Agreement (the “UK Lease”) to lease approximately 8,000 rentable square feet of an office building located in Slough, United Kingdom, which is primarily used as a training center. The UK Lease commenced on January 9, 2016 and expires on January 8, 2021, with an option to exit the lease on January 9, 2019. The total annual rent under the UK Lease is approximately $267,000.
Data Center Lease
Effective April 1, 2014, we entered into a Colocation Lease Agreement (the “Colocation Lease”) to rent space in a building located in Chandler, Arizona. The Colocation Lease expires on June 30, 2018. The Colocation Lease serves as our new data center, replacing our former San Francisco location obtained in the Case Central acquisition. Rent is based on power allocation and ranges from approximately $236,000 for the first year to approximately $265,000 for the final year.
Third-party Software Licenses
During the year ended December 31, 2014, the Company entered into a $1.5 million third-party software license agreement authorizing the Company to integrate software as a component of its products through March 2018. The agreement also provides for maintenance and support over a three-year period, which may be renewed by the Company at the expiration of the three-year period ending March 2018. The $1.5 million is payable in three annual installments of $492,000, with the final installment due in November 2016. The license, maintenance and remaining liability have been recorded on the accompanying Consolidated Balance Sheets.
In February 2016, the Company entered into a $1.7 million third-party software license agreement authorizing the Company to integrate third-party software as a component of its products through February 2020. The agreement also required payment of $0.3 million by the Company for two years of maintenance and support. As of December 31, 2016, the outstanding balance was $0.9 million.
Letter of Credit
As of December 31, 2016 we had a $1.2 million letter of credit outstanding against our Senior Secured Revolving Line of Credit with a bank related to the Lease of our Corporate headquarters.
Legal Matters
On May 20, 2011, MyKey Technology Inc. (“MyKey”) filed a complaint against us and certain other parties for patent infringement in the United States District Court for the District of Delaware (the “District Court Case”). The complaint alleged that certain of our data acquisition forensic hardware products that we acquired as a result of our acquisition of certain assets of Tableau, LLC (“Tableau”) infringe three of MyKey’s patents relating to write blocking, duplication and data removal technologies, respectively. The complaint sought a declaration of infringement, a finding of willful infringement, compensatory damages, treble damages, injunctive relief, interest, expenses, costs and attorneys’ fees.
On July 22, 2011, MyKey also filed a complaint with the United States International Trade Commission (the “ITC Case”), alleging infringement by the Company and certain other parties of the three patents discussed in the preceding paragraph and requesting that the ITC commence an investigation pursuant to Section 337 of the Tariff Act of 1930. On December 28, 2012, the ITC released a final determination and Order holding that no violation of Section 337 of the Tariff Act of 1930 occurred. This Order effectively ended the ITC Case in the Company’s favor.
Effective April 8, 2013, the parties stipulated to transfer the District Court Case to the U.S. District Court for the Central District of California.
On June 16, 2016, MyKey and the Company agreed to a settlement agreement for $2.3 million, whereby in exchange for a payment by the Company, which the Company has paid, the Company received a full release of all claims for patent infringement against the Company. The settlement payment was recorded to general and administrative expenses.
On July 29, 2016, the Company entered into a settlement agreement with TEFKAT LLC (formerly known as Tableau LLC) and its sole shareholder, Robert Botchek, related to a breach of contract stemming from the MyKey matter. The agreement requires TEFKAT LLC to pay the Company a settlement amount of $1.2 million, which has been received by the Company. The settlement received was recorded as an offset to the $2.3 million MyKey settlement payment, resulting in a net effect of $1.1 million recorded in general and administrative expenses.
From time to time, we may become involved in various other lawsuits and legal proceedings that arise in the ordinary course of business. Litigation is subject to inherent uncertainties, and an adverse result in these or other matters may arise from time to time that may harm our business. We are not currently aware of any such other legal proceedings or claims that are likely to have a material impact on our business.
Indemnifications
We have agreed to indemnify our directors and executive officers for costs resulting from any fees, expenses, judgments, fines and settlement amounts incurred by them in any action or proceeding to which any of them is, or is threatened to be, made a party by reason of his or her services in their role as a director or officer.
Sales Tax Liabilities
The Company’s sales and use tax filings are subject to customary audits by authorities in the jurisdictions where it conducts business in the United States, which may result in assessments of additional taxes. In March 2011, we determined that additional sales taxes were probable of being assessed by a certain state as a result of the preliminary findings specific to a sales and use tax audit. The assessment including interest is approximately $1.2 million as of December 31, 2016. The estimated incremental sales and use tax liability was based on a similar model that was being used by the state conducting the sales and use tax audit. Should other states where we have not imposed sales and use taxes determine that the sale of our products or services are subject to sales and use taxes, we could incur future assessments, which would require charges to operations.</t>
  </si>
  <si>
    <t>Segment Information</t>
  </si>
  <si>
    <t>Note 16. Segment Information
We apply the guidance in Segment Reporting (“ASC 280”) based on our internal organization and reporting of revenue and other performance measures. Our segments are designed to allocate resources internally and provide a framework to determine management responsibility. Operating segments are defined as components of an enterprise about which discrete financial information is available that is evaluated regularly by the chief operating decision maker, or decision making group, in deciding how to allocate resources and in assessing performance. Our chief operating decision maker is our Chief Executive Officer. We have five operating segments, as summarized below:
·
Products segment— Includes EnCase, EnCase Endpoint Security, EnCase eDiscovery, EnCase Forensic, EnCase Portable, Premium License Support Program and hardware sales.
·
Subscription segment— Includes subscription services for cloud-based document review and production software.
·
Professional services segment— Performs consulting services and implementations.
·
Training segment— Provides training classes by which we train our customers to effectively and efficiently use our software products.
·
Maintenance segment— Provides software updates, telephone and email support.
Currently, we do not separately allocate operating expenses to these segments, nor do we allocate specific assets, with the exception of goodwill, to segments. Therefore, the segment information reported includes only revenues, cost of revenues and segment profit. The following tables present the results of operations for each operating segment (in thousands):
Year Ended December 31, 2016
Products
Subscription
Professional services
Training
Maintenance
Total
Revenues
$
$
$
$
$
$
Cost of revenues
Segment profit
$
$
$
$
$
Total operating expenses
Operating loss
$
)
Year Ended December 31, 2015
Products
Subscription
Professional services
Training
Maintenance
Total
Revenues
$
$
$
$
$
$
Cost of revenues
Segment profit
$
$
$
$
$
Total operating expenses
Operating loss
$
)
Year Ended December 31, 2014
Products
Subscription
Professional services
Training
Maintenance
Total
Revenues
$
$
$
$
$
$
Cost of revenues
Segment profit
$
$
$
$
$
Total operating expenses
Operating loss
$
)
Revenue, classified by the major geographic areas in which we operate, is as follows:
Year Ended December 31,
2016
2015
2014
(in thousands)
Revenues:
US
$
$
$
Europe
Asia
Other
$
$
$
At December 31, 2016 and 2015, long-lived assets located in the United States, net of accumulated depreciation and amortization was approximately $10.9 million and $13.4 million, respectively. At December 31, 2016 and 2015, long-lived assets located in foreign countries, net of accumulated depreciation and amortization was approximately $0.1 million and $0.1 million, respectively. No individual country outside of the United States accounted for more than 10% of our consolidated long-lived assets. Long-lived assets exclude goodwill and intangibles assets, which are not allocated to specific geographies as it is impracticable to do so.
Revenues from transactions with the U.S. Government were generated across all reporting segments and were greater than 10% of total revenues. U.S. Government revenues were $15.7 million, $14.7 million, and $15.3 million for the years ended December 31, 2016, 2015 and 2014, respectively.</t>
  </si>
  <si>
    <t>Unaudited Quarterly Information</t>
  </si>
  <si>
    <t>Note 17. Unaudited Quarterly Information
The following tables set forth below are unaudited quarterly data. In the opinion of management, the following unaudited quarterly data has been prepared on the same basis as the audited financial statements and includes all adjustments, consisting of normal recurring adjustments, necessary for a fair presentation of the results of operations for the periods presented.
(in thousands, except per share data)
Quarter Ended
Dec. 31, 2016
Sept. 30, 2016
June 30, 2016
Mar. 31, 2016
Dec. 31, 2015
Sept. 30, 2015
June 30, 2015
Mar. 31, 2015
Total revenues
$
$
$
$
$
$
$
$
Total cost of revenues
Gross profit(1)
Total operating expenses
Operating loss
)
)
)
)
)
)
)
)
Total other income and expense
)
)
Loss before income taxes
)
)
)
)
)
)
)
)
Income tax provision
)
Net loss
$
)
$
)
$
)
$
)
$
)
$
)
$
)
$
)
Net loss per common share:
Basic
$
)
$
)
$
)
$
)
$
)
$
)
$
)
$
)
Diluted
$
)
$
)
$
)
$
)
$
)
$
)
$
)
$
)
Weighted average shares outstanding used in the calculation of net loss per common share:
Basic
Diluted
(1)
Excluding amortization and depreciation.</t>
  </si>
  <si>
    <t>SCHEDULE II VALUATION AND QUALIFYING ACCOUNTS</t>
  </si>
  <si>
    <t>SCHEDULE II
VALUATION AND QUALIFYING ACCOUNTS
Description
Balance at
Additions
Additions
Deductions
Balance at
(in thousands)
Allowance for doubtful accounts:
Year ended December 31, 2014
$
$
—
$
—
$
)
$
Year ended December 31, 2015
$
$
$
—
$
)
$
Year ended December 31, 2016
$
$
$
—
$
)
$
Deferred tax asset valuation allowance:
Year ended December 31, 2014
$
$
$
—
$
—
$
Year ended December 31, 2015
$
$
$
—
$
—
$
Year ended December 31, 2016
$
$
$
—
$
—
$</t>
  </si>
  <si>
    <t>Summary of Significant Accounting Policies (Policies)</t>
  </si>
  <si>
    <t>Basis of Presentation</t>
  </si>
  <si>
    <t>Basis of Presentation
The accompanying consolidated financial statements have been prepared in accordance with generally accepted accounting principles in the United States (“GAAP”), and include the accounts of Guidance and its wholly owned subsidiaries. All intercompany accounts and transactions have been eliminated.</t>
  </si>
  <si>
    <t>Use of Estimates and Assumptions</t>
  </si>
  <si>
    <t>Use of Estimates and Assumptions
The preparation of financial statements in conformity with GAAP requires management to make estimates and judgments that affect the reported amounts of assets, liabilities, revenues and expenses. On an ongoing basis, we evaluate these estimates, including those related to revenue recognition, share-based compensation, bad debts, income taxes, contingent consideration, goodwill and long-lived asset impairment, non-monetary transactions, commitments, contingencies and litigation. We base our estimates on historical experience and on various other assumptions that are believed to be reasonable under the circumstances. Actual results may differ from these estimates.</t>
  </si>
  <si>
    <t>Cash and Cash Equivalents</t>
  </si>
  <si>
    <t>Cash and Cash Equivalents
We invest excess cash in money market funds and highly liquid debt instruments of the US government and its agencies. Highly liquid investments with stated maturities of three months or less from the date of purchase are classified as cash and cash equivalents.</t>
  </si>
  <si>
    <t>Fair Value of Financial Instruments</t>
  </si>
  <si>
    <t>Fair Value of Financial Instruments
The carrying amounts of cash equivalents, accounts receivable, and accounts payable approximate fair value because of the short-term maturities of these instruments. Based on borrowing rates currently available to us for borrowings with similar terms, the carrying values of our capital lease obligations also approximate fair value.</t>
  </si>
  <si>
    <t>Trade Receivables</t>
  </si>
  <si>
    <t>Trade Receivables
Trade receivables are carried at original invoice amount less an allowance for doubtful accounts. The allowance is established through a provision for bad debt expense. We determine the adequacy of this allowance by evaluating individual customer accounts receivable, through consideration of the customer’s financial condition, credit history and current economic conditions. In addition, we analyze our historical credit loss history and apply these loss rates to our current accounts receivable balances to verify the reasonableness of our allowance. Trade receivables are written off when deemed uncollectible. A trade receivable is generally considered past due if any portion of the receivable balance is outstanding for more than 30 days unless alternate terms are provided.</t>
  </si>
  <si>
    <t>Inventory
Inventory is comprised of hardware components, packaged software components and finished goods and is valued at the lower of cost or market, using the weighted average cost method. We conduct quarterly inventory reviews for obsolescence, and inventory considered unlikely to be sold is adjusted to net realizable value.</t>
  </si>
  <si>
    <t>Property and Equipment
The cost of property and equipment, less applicable estimated residual values, is depreciated over the shorter of their estimated useful lives or the life of the lease (if applicable), on the straight-line method, from the date the specific asset is completed, installed, and ready for use, as follows:
Estimated Useful Life
Leasehold improvements
Shorter of life of asset or lease term
Furniture and fixtures
5 years
Computer hardware and software and equipment (tooling, engineering, etc.)
3-5 years
Also included in property and equipment is software maintained for internal use. Internally used software, whether purchased or developed, is capitalized and amortized using the straight-line method over an estimated useful life of two to five years.</t>
  </si>
  <si>
    <t>Impairment of Long-Lived Assets</t>
  </si>
  <si>
    <t>Impairment of Long-Lived Assets
We review our long-lived assets for impairment in accordance with Property, Plant and Equipment (“ASC 360”) . Long-lived assets are reviewed for impairment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o date, we have not determined that any of our long-lived assets have been impaired.</t>
  </si>
  <si>
    <t>Amortization of Intangible Assets with Finite Lives</t>
  </si>
  <si>
    <t>Amortization of Intangible Assets with Finite Lives
Intangible assets with finite lives are recorded at the fair value of such assets at the time of acquisition. With the exception of our customer relationships intangible assets, which are amortized on a double-declining basis, the acquisition date fair value of such assets are amortized on a straight-line basis over the estimated useful lives.</t>
  </si>
  <si>
    <t>Goodwill and Indefinite-Lived Intangibles</t>
  </si>
  <si>
    <t>Goodwill and Indefinite-Lived Intangibles
Goodwill represents the excess of purchase price over fair value of net assets acquired and is assigned to a reporting unit at the date the goodwill is initially recorded. Goodwill and indefinite-lived intangible assets are not amortized but evaluated for impairment annually, or whenever events or changes in circumstances indicate that the value may not be recoverable. Commencing on January 1, 2013, the Company adopted the ASU 2011-08 issued by the FASB for the revised guidance on “Testing of Goodwill for Impairment.” Under this guidance, the Company has the option to choose whether it will apply the qualitative assessment first before the quantitative assessment. If a quantitative assessment is necessary a two-step test is performed at the reporting unit level to assess goodwill for impairment. First, the fair value of the reporting unit is compared to its carrying value. If the fair value exceeds the carrying value, the reporting unit is not impaired and no further testing is performed. The second step is performed if the carrying value exceeds the fair value. If the carrying value of the reporting unit exceeds its implied fair value, an impairment loss equal to the difference will be recorded. Indefinite-lived intangible assets are assessed for impairment by comparing the carrying value of the assets with their fair values.
Application of the impairment test requires significant judgment to estimate the fair value. Changes in estimates and assumptions could materially affect the determination of fair value and/or impairment. See Note 7 — Goodwill and Other Intangibles.</t>
  </si>
  <si>
    <t>Concentrations of Credit Risk</t>
  </si>
  <si>
    <t>Concentrations of Credit Risk
Financial instruments that potentially subject us to significant concentrations of credit risk consist primarily of cash and cash equivalents and accounts receivable. We restrict our investments in cash and cash equivalents to financial institutions, US government or federal agency instruments and obligations of corporations with high credit standing. At December 31, 2016, the majority of our cash balances were held at financial institutions located in California, in accounts that are insured by the Federal Deposit Insurance Corporation up to $250,000. Uninsured balances aggregate approximately $12.1 million as of December 31, 2016. At December 31, 2016, all of our cash equivalents consisted of financial institution obligations. We periodically perform credit evaluations of our customers and maintain reserves for potential losses on our accounts receivable. We do not believe we are subject to concentrations of credit risk with respect to such receivables.</t>
  </si>
  <si>
    <t>Revenue Recognition</t>
  </si>
  <si>
    <t>Revenue Recognition
We generate revenues principally from the sale of our EnCase software products. Our software products include perpetual licenses and are related to our EnCase Endpoint Security, EnCase Endpoint Investigator, EnForce Risk Manager, EnCase eDiscovery, EnCase Forensic and forensic appliance sales. Revenue resulting from the sale of software licenses and revenue resulting from forensic appliance sales are referred to as product revenue. Revenues are also generated from training courses and consulting services in which we assist customers with the performance of digital investigations and train their IT and legal professionals in the use of our software products, as well as subscription revenues resulting from cloud-based document review and production SaaS, which we collectively refer to as services revenue. Our proprietary products are generally sold with one year of maintenance, which can be renewed at a stated renewal rate and is referred to as maintenance revenue.
We recognize revenue in accordance with ASU 2009-13 , Multiple-Deliverable Revenue Arrangements , (amendment to ASC Topic 605, Revenue Recognition ), Revenue Recognition - Software topic (“ASC 985-605”) and Revenue Recognition (“ASC 605”). While the standards govern the basis for revenue recognition, significant judgment and the use of estimates are required in connection with the allocation of revenue between product, services and maintenance revenues, as well as the amount of deferred revenue to be recognized in each accounting period.
Revenue Recognition Criteria: We recognize revenue when the following criteria have been met:
·
Persuasive evidence of an arrangement: When we either enter into contracts or receive written purchase orders issued by a customer that legally bind us and the customer.
·
Delivery : We deem delivery of products to have occurred when the title and risk of ownership have passed to the buyer. Services revenues are considered delivered as they are performed.
·
Fixed or determinable fee: We consider the fee to be fixed or determinable if the fee is not subject to refund or adjustment and the payment terms are within normal established practices. If the fee is not fixed or determinable, we recognize revenue as amounts become due and payable with respect to transactions with extended payment terms, or as refund rights lapse with respect to transactions containing such provisions, provided all other revenue recognition criteria have been met.
·
Collection is deemed probable: We conduct a credit review for all significant transactions at the time of the arrangement to determine the credit-worthiness of the customer. Collection is deemed probable if we have a reasonable basis to expect that the customer will pay amounts under the arrangement as payments become due.
We report our revenues in three categories: product revenue, services revenue, and maintenance revenue. Product revenue includes revenues from software products and hardware products. Services revenue includes revenue from professional services, training, and subscriptions. Maintenance revenue includes maintenance revenue resulting from our hardware and software products. Accounting treatment for each category of revenue and our most significant contract structures is further described below.
Revenue Recognition for Software Products and Software-Related Services (Software Elements)
Software product revenue. The timing of software product revenue recognition is dependent on the nature of the product sold or the structure of the license.
EnCase Software Products : Revenue resulting from these arrangements, exclusive of amounts allocated to maintenance and other undelivered elements, for which we have vendor-specific objective evidence of fair value (“VSOE”), is recognized upon delivery, provided that all other criteria for revenue recognition have been met. Revenue resulting from term licenses are recognized ratably over the term of the license because we have not established VSOE for post-contract customer support in term license arrangements.
Services revenue. The majority of our consulting and implementation services are performed under per hour or fixed fee arrangements. Revenue from such services is recognized as the services are provided or upon expiration of the contractual service period.
Training revenue is either recognized on a per-class basis upon a participant’s attendance or, for those customers who have subscribed to our Annual Training Passport program, revenue is recognized ratably over the annual period.
Maintenance revenue. Maintenance revenue includes technical support and software updates on a when-and-if-available basis. We recognize maintenance revenue ratably over the applicable maintenance period. We determine the amount of maintenance revenue to be allocated through reference to substantive maintenance renewal provisions contained in multiple element arrangements. We consider substantive maintenance provisions to be provisions where the cost of the maintenance renewal is stated in the contract with our customer as a percentage of the net license fee, provided the rate is substantive.
Revenue Recognition for Multiple-Element Arrangements — Software Products and Software-Related Services (Software Arrangements)
We often enter into arrangements with customers that purchase both software products and software-related services from us at the same time, or within close proximity of one another (referred to as software-related multiple-element arrangements). Such software-related multiple-element arrangements may include the sale of our software products, software maintenance services, which include license updates and product support, consulting/implementation services and training whereby the software license delivery is followed by the subsequent delivery of the other elements. For those software-related multiple-element arrangements, we have applied the residual method to determine the amount of software license revenues to be recognized pursuant to ASC 985-605. Under the residual method, if VSOE exists for the undelivered elements, this amount is deferred with the remaining, or residual, portion of the arrangement consideration recognized upon delivery of the software license, provided all other revenue recognition criteria are met.
Revenue Recognition for Hardware and Subscription Revenues (Nonsoftware Elements)
Hardware product revenue. Revenue resulting from the sale of forensic appliances is recognized upon shipment to the customers, which include certain resellers, provided that all other criteria for revenue recognition have been met.
Subscription services revenue. Customers pay subscription fees to access our cloud-based document review and production software; however, they may not take possession of the software at any time during the term of the agreement. In general, we recognize revenue for subscription fees on a straight-line basis over the contract period commencing on the date the subscription is made available to the customer. Usage-based fees, which are determined monthly, are recognized when incurred.
Revenue Recognition for Multiple-Element Arrangements — Hardware, Subscription, and Nonsoftware-Related Services (Nonsoftware Arrangements)
We enter into arrangements with customers that purchase both nonsoftware-related subscription services and nonsoftware-related services, such as consulting service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ratably over the delivery period.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best estimate of selling price (“BESP”) if neither VSOE nor TPE are available. A description as to how we determine VSOE, TPE and BESP is provided below:
 VSOE . VSOE is determined based on its historical pricing and discounting practices for the specific product or service when sold separately. In determining VSOE, we require that a substantial majority of the selling prices for these services fall within a reasonably narrow pricing range.
 TPE . When VSOE cannot be established for deliverables in a multiple element arrangement, judgment is applied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comparable pricing of services with similar functionality has not been obtained. Furthermore, we have been unable to reliably determine selling prices of similar competitive services on a stand-alone basis. As a result, we have not been able to establish selling prices based on TPE.
 BESP . When VSOE or TPE cannot be established, we use BESP in our allocation of arrangement consideration. The objective of BESP is to determine the price at which we would transact a sale if the service were sold on a stand-alone basis. We determine BESP for deliverables by considering multiple factors including but not limited to prices we charge for similar offerings, market conditions, competitive landscape and pricing practices.
Revenue Recognition for Multiple-Element Arrangements — Arrangements with Software and Nonsoftware Elements
We also enter into multiple-element arrangements that may include a combination of our various software-related and nonsoftware-related products and services. In such arrangements, we first allocate the total arrangement consideration based on the relative selling prices to the software group of elements as a whole and to the nonsoftware group of elements. We then further allocate consideration allocated to the software group and nonsoftware group to the respective elements within that group following the guidance in ASC 985-605, ASC 605-25, and our policies described above. After the arrangement consideration has been allocated to the elements, we recognize revenue for each respective element in the arrangement as described above.</t>
  </si>
  <si>
    <t>Deferred Revenue</t>
  </si>
  <si>
    <t>Deferred Revenue
Deferred revenue consists primarily of customers invoiced in advance of delivery of products and services resulting from the sale of EnCase product and service offerings including deferral of annual post contract support agreements. Deferred revenue also includes revenue related to undelivered elements that may or may not have been sold in conjunction with the sale of EnCase products, as well as elements for which VSOE does not exist.</t>
  </si>
  <si>
    <t>Research and Development</t>
  </si>
  <si>
    <t>Research and Development
We maintain a research and development staff to develop new products and enhance or maintain existing products. In accordance with Software Industry—Costs of Software to Be Sold, Leased, or Marketed (“ASC 985-20”) software costs are expensed as incurred until technological feasibility of the software is determined and the recovery of the cost can reasonably be expected, after which any additional costs are capitalized. To date, we have expensed all software development costs because the establishment of technological feasibility of products and their availability for sale has substantially coincided.</t>
  </si>
  <si>
    <t>Commissions</t>
  </si>
  <si>
    <t>Commissions
Although we expense our sales commissions at the time a sale is invoiced to the customer, revenues from certain of our products are recognized over the relevant performance or license period. Accordingly, for those products, we generally experience a delay between when sales commissions are expensed and when we recognize the corresponding revenue.</t>
  </si>
  <si>
    <t>Leases
We lease office facilities under operating leases and certain equipment under capital leases, and account for those leases in accordance with Leases (“ASC 840”). For operating leases that contain rent escalation or rent concession provisions, the total rent expense during the lease term is recorded on a straight-line basis over the term of the lease, with the difference between rent payments and the straight-line rent expense recorded as deferred rent in the accompanying Consolidated Balance Sheets.</t>
  </si>
  <si>
    <t>Advertising Costs</t>
  </si>
  <si>
    <t>Advertising Costs
Advertising costs are charged to operations as incurred and were $0.6 million, $0.3 million and $0.6 million as of December 31, 2016, 2015 and 2014, respectively.</t>
  </si>
  <si>
    <t>Accounting for Income Taxes</t>
  </si>
  <si>
    <t>Accounting for Income Taxes
We account for income taxes in accordance with Income Taxes (“ASC 740”) .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is more likely than not to be realized.
We account for uncertainty in income taxes in accordance with Income Taxes , which requires companies to determine whether it is more likely than not that a tax position will be sustained upon examination by the appropriate taxing authorities before any part of the benefit can be recorded in the financial statements. The standard also provides guidance on de-recognition, classification, accounting in interim periods and disclosure requirements for tax contingencies. In addition, we have applied the standards in determining whether a tax position is effectively settled for the purpose of recognizing previously unrecognized tax benefits.</t>
  </si>
  <si>
    <t>Foreign Currency Transactions</t>
  </si>
  <si>
    <t>Foreign Currency Transactions
Assets and liabilities denominated in foreign currencies are remeasured at the balance sheet date. Resulting exchange rate gains or losses, which were not material to any years presented, are included as a component of general and administrative expense in current period earnings.</t>
  </si>
  <si>
    <t>Commitments and Contingencies</t>
  </si>
  <si>
    <t>Commitments and Contingencies
We periodically evaluate all pending or threatened litigation and contingencies or commitments, if any, that are reasonably likely to have a material adverse effect on our operations or financial position. In so doing, we assess the probability of an outcome and determine if it is remote, reasonably possible or probable as defined in accordance with the provisions of Contingency (“ASC 450”) . If information available prior to the issuance of our financial statements indicates that it is probable that an asset had been impaired or a liability had been incurred at the date of the financial statements, and the amount of the loss, or the range of probable loss can be reasonably estimated, then such loss is accrued and charged to operations. If no accrual is made for a loss contingency because one or both of the conditions are not met, but the probability of an outcome is at least reasonably possible, we disclose the nature of the contingency and provide an estimate of the possible loss or range of loss, or state that such an estimate cannot be made.</t>
  </si>
  <si>
    <t>Recent Accounting Pronouncements</t>
  </si>
  <si>
    <t>Recent Accounting Pronouncements
In May 2014, the FASB issued ASU 2014-09, Revenue from Contracts with Customers: Topic 606 and issued subsequent amendments to the initial guidance in August 2015, March 2016, April 2016 and May 2016 within ASU 2015-04, ASU 2016-08, ASU 2016-10 and ASU 2016-12, respectively (ASU 2014-09, ASU 2015-04, ASU 2016-08, ASU 2016-10 and ASU 2016-12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is effective for us at the beginning of our first quarter of fiscal 2018 and permits adoption either by using (i) a full retrospective approach for all periods presented in the period of adoption or (ii) a modified retrospective approach with the cumulative effect of initially applying Topic 606 recognized at the date of initial application and providing certain additional disclosures as defined per Topic 606.
We plan to adopt Topic 606 using the full retrospective approach described above in the first quarter of fiscal 2018. However, a decision regarding the adoption method has not been finalized at this time. Our final determination will depend on a number of factors, such as the significance of the impact of the new standard on our financial results, system readiness, including that of software systems procured from third-party providers, and our ability to accumulate and analyze the information necessary to assess the impact on prior period financial statements, as necessary.
We are in the initial stages of our evaluation of the impact of the new standard on our accounting policies, processes, and system requirements. We have developed a project plan and have assigned internal resources to assist in the evaluation of the impact of the standard and the implementation of software systems from third-party providers to enable timely and accurate reporting under the new standard.
As part of our evaluation, we have also considered the impact of the guidance in ASC 340-40, Other Assets and Deferred Costs: Contracts with Customers , and the interpretations of the FASB Transition Resource Group for Revenue Recognition (“TRG”) from their November 7, 2016 meeting with respect to capitalization and amortization of incremental costs of obtaining a contract. As a result of this new guidance, we preliminarily believe that we will capitalize additional costs of obtaining the contract, including sales commissions. The new cost guidance, as interpreted by the TRG, requires the capitalization of all incremental costs that are incurred to obtain a contract with a customer that would not have been incurred if the contract had not been obtained, provided the costs are expected to be recovered. Under our current accounting policy, we expense costs in the period we invoice the customer. Additionally, we preliminarily believe that the amortization period for our deferred commission costs will be longer than the contract term, as the new cost guidance requires entities to determine whether the costs relate to specific anticipated contracts. Therefore, we believe that the period of benefit, as interpreted by the TRG, for deferred commission costs will likely be longer than the initial contract period. We are continuing to evaluate the impact of our adoption of Topic 606 and our preliminary assessments are subject to change.
While we continue to assess the potential impacts of the new standard, including the areas described above, and anticipate this standard would not have a material impact on our consolidated financial statements, we do not know or cannot reasonably estimate quantitative information related to the impact of the new standard on our financial statements at this time.
In August 2014, the FASB issued ASU No. 2014-15, Presentation of Financial Statements-Going Concern (Subtopic 205-40), Disclosure of Uncertainties about an Entity’s Ability to Continue as a Going Concern . This standard sets forth management’s responsibility to evaluate, each reporting period, whether there is substantial doubt about our ability to continue as a going concern, and if so, to provide related footnote disclosures. The standard is effective for annual and interim reporting periods ending after December 15, 2016. The new guidance has been adopted for the year ended December 31, 2016. After management’s evaluation, we do not have substantial doubt about our ability to continue as a going concern.
In November 2015, the FASB issued ASU No. 2015-17, Balance Sheet Classification of Deferred Taxes , to simplify the presentation of deferred income taxes. The amendments require that deferred tax liabilities and assets be classified as noncurrent in a classified statement of financial position. The amendments apply to all entities that present a classified statement of financial position. The current requirement that deferred tax liabilities and assets of a tax-paying component of an entity be offset and presented as a single amount is not affected by the amendments. The new guidance has been adopted on a prospective basis for the year ended December 31, 2015. The adoption resulted in the reclassification of an immaterial deferred tax asset and noncurrent deferred tax liability of $0.5 million as of December 31, 2015. Prior periods presentation of deferred tax assets have not been retrospectively adjusted.
In February 2016, the FASB issued ASU No. 2016-02, Leases (“Topic 842”),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No. 2016-09, Compensation - Stock Compensation (“Topic 718”), Improvements to the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We are currently evaluating the impact that ASU 2016-09 and do not expect the update to have a significant impact on our consolidated financial statements.</t>
  </si>
  <si>
    <t>Realignment Expense</t>
  </si>
  <si>
    <t>Realignment Expense
As a result of reducing headcount and consolidating office space during the years ended December 31, 2016, 2015 and 2014, we have incurred realignment expenses of $4.4 million, $0.5 million and $3.6 million, respectively.
For the year ended December 31, 2016, we incurred $4.4 million in realignment expense related to severance costs and the closure of certain of our facilities. The severance costs are included in cost of services revenue, cost of maintenance revenue, selling and marketing expense, research and development expense and general and administrative expense, based on the employees’ cost center assignments prior to termination. Realignment expense resulting from the closure of certain of our facilities are included in cost of services revenue, selling and marketing expense, and general and administrative expense.
For the year ended December 31, 2015, we incurred $0.5 million in realignment expense related to severance costs included in cost of services revenue, selling and marketing expense, research and development expense and general and administrative expense, based on the employees’ cost center assignment prior to termination.
For the year ended December 31, 2014, we incurred realignment expense of $3.2 million related to severance costs and $0.4 million for the present value of lease payments for abandoned office space. The severance costs are included in cost of services revenue and cost of maintenance revenue, selling and marketing expense, research and development expense and general and administrative expense, based on the employees’ cost center assignments prior to termination. Lease abandonment charges are included in general and administrative expense.</t>
  </si>
  <si>
    <t>Summary of Significant Accounting Policies (Tables)</t>
  </si>
  <si>
    <t>Schedule of estimated useful lives of property and equipment</t>
  </si>
  <si>
    <t>Estimated Useful Life
Leasehold improvements
Shorter of life of asset or lease term
Furniture and fixtures
5 years
Computer hardware and software and equipment (tooling, engineering, etc.)
3-5 years</t>
  </si>
  <si>
    <t>Net Loss Per Share (Tables)</t>
  </si>
  <si>
    <t>Schedule of computation of basic and diluted net loss allocated to common stockholders per share</t>
  </si>
  <si>
    <t>The following table sets forth the computation of basic and diluted net loss per share (in thousands, except per share data):
Year Ended December 31,
2016
2015
2014
Basic loss per common share:
Numerator:
Net loss
$
)
$
)
$
)
Net income allocated to participating securities
—
—
—
Net loss allocated to common stockholders
$
)
$
)
$
)
Denominator:
Basic weighted average shares outstanding
Net loss per basic common share
$
)
$
)
$
)
Diluted loss per common share:
Numerator:
Net loss
$
)
$
)
$
)
Net income allocated to participating securities
—
—
—
Net loss allocated to common stockholders
$
)
$
)
$
)
Denominator:
Basic weighted average shares outstanding
Effect of dilutive share-based awards
—
—
—
Diluted weighted average shares outstanding
Net loss per diluted common share
$
)
$
)
$
)</t>
  </si>
  <si>
    <t>Inventory (Tables)</t>
  </si>
  <si>
    <t>Schedule of inventory by major classes</t>
  </si>
  <si>
    <t>December 31,
2016
2015
(in thousands)
Components
$
$
Finished goods
Total inventory
$
$</t>
  </si>
  <si>
    <t>Prepaid Expenses and Other Current Assets (Tables)</t>
  </si>
  <si>
    <t>Schedule of prepaid expenses and other current assets</t>
  </si>
  <si>
    <t>December 31,
2016
2015
(in thousands)
Software licenses
$
$
Prepaid software maintenance
Payroll and employee-related expenses
Insurance
—
Other prepaid expenses and other current assets
$
$</t>
  </si>
  <si>
    <t>Property and Equipment (Tables)</t>
  </si>
  <si>
    <t>Schedule of property and equipment, including assets held under capital leases</t>
  </si>
  <si>
    <t>December 31,
2016
2015
(in thousands)
Leasehold improvements
$
$
Computer hardware and software
Office equipment and furniture
Computers and office equipment under capital leases
Assets not yet placed in service
Accumulated depreciation
)
)
Property and equipment, net
$
$</t>
  </si>
  <si>
    <t>Goodwill and Other Intangibles (Tables)</t>
  </si>
  <si>
    <t>Summary of assignment of goodwill to the reporting segments</t>
  </si>
  <si>
    <t>The Company’s goodwill balance has been assigned to its reportable segments as follows (in thousands):
Products
Subscription
Professional
Training
Maintenance
Total
Goodwill balance, December 31, 2015
$
$
$
$
—
$
—
$
Goodwill balance, December 31, 2016
$
$
$
$
—
$
—
$</t>
  </si>
  <si>
    <t>Summary of cumulative amortization expense related to intangible assets subject to amortization</t>
  </si>
  <si>
    <t>The following table summarizes cumulative amortization expense related to intangible assets subject to amortization as of December 31, 2016 and 2015 (in thousands):
December 31, 2016
December 31, 2015
Gross Costs
Accumulated
Net
Gross Costs
Accumulated
Net
Core technology
$
$
)
$
$
$
)
$
Customer relationships
)
)
Trade names
)
)
Covenant not-to-compete
)
)
Domain name
)
)
Total
$
$
)
$
$
$
)
$</t>
  </si>
  <si>
    <t>Schedule of estimated remaining amortization expense</t>
  </si>
  <si>
    <t>The following table summarizes the estimated remaining amortization expense through the year 2021 and thereafter (in thousands):
Year ending
Amortization
2017
$
2018
2019
2020
2021
Thereafter
Total amortization expense
$</t>
  </si>
  <si>
    <t>Summary of the weighted average amortization period for intangible assets</t>
  </si>
  <si>
    <t>Amortization
Core technology
Customer relationships
Trade names
Covenant not-to-compete
Domain name
All intangible assets</t>
  </si>
  <si>
    <t>Accrued Liabilities (Tables)</t>
  </si>
  <si>
    <t>Schedule of accrued liabilities</t>
  </si>
  <si>
    <t>December 31,
2016
2015
(in thousands)
Payroll and related benefits
$
$
Sales tax audit accrual
Software licenses
Deferred rent and rent incentives
Lease obligations
—
Professional fees
Insurance
—
Other accrued liabilities
$
$</t>
  </si>
  <si>
    <t>Income Taxes (Tables)</t>
  </si>
  <si>
    <t>Schedule of provision for income taxes</t>
  </si>
  <si>
    <t>Year Ended December 31,
2016
2015
2014
(in thousands)
Current:
Federal
$
—
$
—
$
—
State
Foreign
Deferred:
Federal
State
Foreign
)
)
$
$
$</t>
  </si>
  <si>
    <t>Schedule of reconciliation of the provision for income taxes at the federal statutory rate compared to actual tax provision</t>
  </si>
  <si>
    <t>Year Ended December 31,
2016
2015
2014
(in thousands)
Federal income tax benefit at statutory rate
$
)
$
)
$
)
State income taxes, net of federal benefit
)
)
)
Foreign income taxes, net of federal benefit
Share-based compensation
)
Change in valuation allowance affecting income tax expense
Research and development tax credits
)
)
Nondeductible meal and entertainment expense
Deferred income tax adjustments
)
Other, net
—
$
$
$</t>
  </si>
  <si>
    <t>Schedule of components of deferred tax assets and liabilities</t>
  </si>
  <si>
    <t>December 31,
2016
2015
(in thousands)
Deferred tax assets:
Accrued expenses
$
$
Deferred revenues
Share-based compensation
Tax credits
Net operating losses
Depreciable assets
Prepaids/other
Total deferred tax assets
Deferred tax liabilities:
Intangible assets
)
)
Goodwill
)
)
Total deferred tax liabilities
)
)
Net deferred tax assets prior to valuation allowance
Valuation allowance
)
)
Net deferred tax liabilities
$
)
$
)</t>
  </si>
  <si>
    <t>Schedule of reconciliation of total unrecognized tax benefits</t>
  </si>
  <si>
    <t>Year Ended December 31,
2016
2015
2014
(in thousands)
Balance at beginning of year
$
$
$
Additions based on tax positions in the current period
)
Balance at end of year
$
$
$</t>
  </si>
  <si>
    <t>Leases (Tables)</t>
  </si>
  <si>
    <t>Schedule of future minimum lease payments under capital leases and operating leases</t>
  </si>
  <si>
    <t>The following is a schedule of future minimum lease payments under capital leases and operating leases (in thousands):
Years Ending December 31,
Future Minimum
Future Minimum
Future
2017
$
$
$
2018
2019
2020
2021
—
Thereafter
—
Total
$
$
$
Less amounts representing interest (2.5%—8.0%)
)
$</t>
  </si>
  <si>
    <t>Employee Benefit Plans (Tables)</t>
  </si>
  <si>
    <t>Summary of stock option activity</t>
  </si>
  <si>
    <t>Number of
Weighted
Weighted
Aggregate
Outstanding, December 31, 2015
$
$
Granted
Exercised
)
Forfeited or expired
)
Outstanding, December 31, 2016
$
Exercisable, December 31, 2016
$
$</t>
  </si>
  <si>
    <t>Summarizes information about options unvested, based on current forfeiture rates, that are expected to ultimately vest</t>
  </si>
  <si>
    <t>The following summarizes information about options unvested at December 31, 2016 that, based on current forfeiture rates, are expected to ultimately vest:
Number of
Weighted
Weighted
Aggregate
Options expected to vest
$
$</t>
  </si>
  <si>
    <t>Summary of restricted stock awards activity</t>
  </si>
  <si>
    <t>Number of
Weighted
Outstanding, December 31, 2015
$
Granted
Vested and issued
)
Forfeited
)
Outstanding, December 31, 2016
$</t>
  </si>
  <si>
    <t>Schedule of weighted average assumptions used in valuation of awards</t>
  </si>
  <si>
    <t>Year Ended December 31,
2016
2015
2014
Risk-free interest rate
1.32%
1.63%
1.81%
Dividend yield
—%
—%
—%
Expected life (years)
5.69
5.76
5.81
Volatility
46.69%
43.33%
47.46%
Weighted average grant date fair value
$
$
$</t>
  </si>
  <si>
    <t>Summary of share-based compensation expense</t>
  </si>
  <si>
    <t>Year Ended December 31,
2016
2015
2014
(in thousands)
Stock option awards
$
$
$
Restricted stock awards
Share-based compensation expense
$
$
$
Year Ended December 31,
2016
2015
2014
(in thousands)
Cost of product revenue
$
$
$
Cost of services revenue
Cost of maintenance revenue
Selling and marketing
Research and development
General and administrative
Total share-based compensation
$
$
$</t>
  </si>
  <si>
    <t>Fair Value Measurements (Tables)</t>
  </si>
  <si>
    <t>Schedule of financial assets and liabilities accounted for at fair value on a recurring basis</t>
  </si>
  <si>
    <t>The following table sets forth, by level within the fair value hierarchy, financial assets and liabilities that are accounted for at fair value on a recurring basis as of December 31, 2016 and 2015 (in thousands):
Fair Value Measurements at December 31, 2016
Total
Level 1
Level 2
Level 3
Assets:
Money market accounts
—
—
Total assets
$
$
$
—
$
—
Fair Value Measurements at December 31, 2015
Total
Level 1
Level 2
Level 3
Assets:
U.S. Treasury Securities
$
$
$
—
$
—
Money market accounts
—
—
Total assets
$
$
$
—
$
—</t>
  </si>
  <si>
    <t>Segment Information (Tables)</t>
  </si>
  <si>
    <t>Schedule of results of operations for each operating segment</t>
  </si>
  <si>
    <t>The following tables present the results of operations for each operating segment (in thousands):
Year Ended December 31, 2016
Products
Subscription
Professional services
Training
Maintenance
Total
Revenues
$
$
$
$
$
$
Cost of revenues
Segment profit
$
$
$
$
$
Total operating expenses
Operating loss
$
)
Year Ended December 31, 2015
Products
Subscription
Professional services
Training
Maintenance
Total
Revenues
$
$
$
$
$
$
Cost of revenues
Segment profit
$
$
$
$
$
Total operating expenses
Operating loss
$
)
Year Ended December 31, 2014
Products
Subscription
Professional services
Training
Maintenance
Total
Revenues
$
$
$
$
$
$
Cost of revenues
Segment profit
$
$
$
$
$
Total operating expenses
Operating loss
$
)</t>
  </si>
  <si>
    <t>Schedule of revenues, classified by the major geographic areas</t>
  </si>
  <si>
    <t>Year Ended December 31,
2016
2015
2014
(in thousands)
Revenues:
US
$
$
$
Europe
Asia
Other
$
$
$</t>
  </si>
  <si>
    <t>Unaudited Quarterly Information (Tables)</t>
  </si>
  <si>
    <t>Schedule of unaudited quarterly data</t>
  </si>
  <si>
    <t>(in thousands, except per share data)
Quarter Ended
Dec. 31, 2016
Sept. 30, 2016
June 30, 2016
Mar. 31, 2016
Dec. 31, 2015
Sept. 30, 2015
June 30, 2015
Mar. 31, 2015
Total revenues
$
$
$
$
$
$
$
$
Total cost of revenues
Gross profit(1)
Total operating expenses
Operating loss
)
)
)
)
)
)
)
)
Total other income and expense
)
)
Loss before income taxes
)
)
)
)
)
)
)
)
Income tax provision
)
Net loss
$
)
$
)
$
)
$
)
$
)
$
)
$
)
$
)
Net loss per common share:
Basic
$
)
$
)
$
)
$
)
$
)
$
)
$
)
$
)
Diluted
$
)
$
)
$
)
$
)
$
)
$
)
$
)
$
)
Weighted average shares outstanding used in the calculation of net loss per common share:
Basic
Diluted
(1)
Excluding amortization and depreciation.</t>
  </si>
  <si>
    <t>Summary of Significant Accounting Policies (Details)</t>
  </si>
  <si>
    <t>Minimum number of days after which receivables are considered past due</t>
  </si>
  <si>
    <t>30 days</t>
  </si>
  <si>
    <t>Furniture and fixtures</t>
  </si>
  <si>
    <t>Estimated useful life</t>
  </si>
  <si>
    <t>5 years</t>
  </si>
  <si>
    <t>Computer hardware and software and equipment | Minimum</t>
  </si>
  <si>
    <t>3 years</t>
  </si>
  <si>
    <t>Computer hardware and software and equipment | Maximum</t>
  </si>
  <si>
    <t>Internally used software | Minimum</t>
  </si>
  <si>
    <t>2 years</t>
  </si>
  <si>
    <t>Internally used software | Maximum</t>
  </si>
  <si>
    <t>Summary of Significant Accounting Policies - Concentrations of Credit Risk (Details) - Cash and cash equivalents - Concentration of credit risk</t>
  </si>
  <si>
    <t>Dec. 31, 2016USD ($)</t>
  </si>
  <si>
    <t>Uninsured cash balances</t>
  </si>
  <si>
    <t>Maximum</t>
  </si>
  <si>
    <t>Cash balances insured by the Federal Deposit Insurance Corporation</t>
  </si>
  <si>
    <t>Summary of Significant Accounting Policies - Revenue Recognition and Advertising Costs (Details) - USD ($) $ in Thousands</t>
  </si>
  <si>
    <t>Period of maintenance of proprietary products</t>
  </si>
  <si>
    <t>1 year</t>
  </si>
  <si>
    <t>Advertising Cost</t>
  </si>
  <si>
    <t>Advertising cost charged to operations</t>
  </si>
  <si>
    <t>Noncurrent deferred tax liability</t>
  </si>
  <si>
    <t>Accounting Standards Update 2015-17 | Adjustments for New Accounting Principle, Early Adoption</t>
  </si>
  <si>
    <t>Deferred income tax assets, noncurrent</t>
  </si>
  <si>
    <t>Summary of Significant Accounting Policies - Recently Issued Accounting Pronouncements (Details) - USD ($) $ in Thousands</t>
  </si>
  <si>
    <t>Realignment expenses</t>
  </si>
  <si>
    <t>Severance and related expense</t>
  </si>
  <si>
    <t>Present value of lease payments for abandoned office space</t>
  </si>
  <si>
    <t>Net Loss Per Share (Details) - USD ($) $ / shares in Units, $ in Thousands</t>
  </si>
  <si>
    <t>3 Months Ended</t>
  </si>
  <si>
    <t>Sep. 30, 2016</t>
  </si>
  <si>
    <t>Mar. 31, 2016</t>
  </si>
  <si>
    <t>Sep. 30, 2015</t>
  </si>
  <si>
    <t>Jun. 30, 2015</t>
  </si>
  <si>
    <t>Mar. 31, 2015</t>
  </si>
  <si>
    <t>Numerator:</t>
  </si>
  <si>
    <t>Net loss allocated to common stockholders</t>
  </si>
  <si>
    <t>Denominator:</t>
  </si>
  <si>
    <t>Basic weighted average shares outstanding</t>
  </si>
  <si>
    <t>Diluted weighted average shares outstanding</t>
  </si>
  <si>
    <t>Number of stock options and restricted stock awards excluded from calculation of diluted net loss per share (in shares)</t>
  </si>
  <si>
    <t>Inventory (Details) - USD ($) $ in Thousands</t>
  </si>
  <si>
    <t>Components</t>
  </si>
  <si>
    <t>Finished goods</t>
  </si>
  <si>
    <t>Total inventory</t>
  </si>
  <si>
    <t>Prepaid Expenses and Other Current Assets (Details) - USD ($) $ in Thousands</t>
  </si>
  <si>
    <t>Software licenses</t>
  </si>
  <si>
    <t>Prepaid software maintenance</t>
  </si>
  <si>
    <t>Payroll and employee-related expenses</t>
  </si>
  <si>
    <t>Insurance</t>
  </si>
  <si>
    <t>Other prepaid expenses and other current assets</t>
  </si>
  <si>
    <t>Total prepaid expenses and other current assets</t>
  </si>
  <si>
    <t>Property and Equipment (Details) - USD ($) $ in Thousands</t>
  </si>
  <si>
    <t>Property and equipment, gross</t>
  </si>
  <si>
    <t>Accumulated depreciation</t>
  </si>
  <si>
    <t>Accumulated amortization related to capital leases</t>
  </si>
  <si>
    <t>Depreciation and amortization expense related to property and equipment including equipment under capital leases</t>
  </si>
  <si>
    <t>Leasehold improvements</t>
  </si>
  <si>
    <t>Computer hardware and software and equipment</t>
  </si>
  <si>
    <t>Office equipment and furniture</t>
  </si>
  <si>
    <t>Computers and office equipment under capital leases</t>
  </si>
  <si>
    <t>Assets not yet placed in service</t>
  </si>
  <si>
    <t>Goodwill and Other Intangibles (Details) $ in Thousands</t>
  </si>
  <si>
    <t>Dec. 31, 2016USD ($)item</t>
  </si>
  <si>
    <t>Dec. 31, 2015USD ($)</t>
  </si>
  <si>
    <t>Number of Reporting Units | item</t>
  </si>
  <si>
    <t>Products</t>
  </si>
  <si>
    <t>Subscription</t>
  </si>
  <si>
    <t>Professional services</t>
  </si>
  <si>
    <t>Goodwill and Other Intangibles - fair value (Details) $ in Thousands</t>
  </si>
  <si>
    <t>Dec. 31, 2014USD ($)</t>
  </si>
  <si>
    <t>Indefinite-lived intangible assets</t>
  </si>
  <si>
    <t>Amortization expense</t>
  </si>
  <si>
    <t>Percentage of fair value of reporting unit in excess of carrying amount</t>
  </si>
  <si>
    <t>22.00%</t>
  </si>
  <si>
    <t>Subscription | Revenue | Customer Concentration</t>
  </si>
  <si>
    <t>Number of customers | item</t>
  </si>
  <si>
    <t>Percentage of customer concentration</t>
  </si>
  <si>
    <t>70.00%</t>
  </si>
  <si>
    <t>Minimum</t>
  </si>
  <si>
    <t>140.00%</t>
  </si>
  <si>
    <t>600.00%</t>
  </si>
  <si>
    <t>Goodwill and Other Intangibles - cumulative amortization expense (Details) - USD ($) $ in Thousands</t>
  </si>
  <si>
    <t>Gross Costs</t>
  </si>
  <si>
    <t>Accumulated Amortization</t>
  </si>
  <si>
    <t>Total amortization expense</t>
  </si>
  <si>
    <t>Core technology</t>
  </si>
  <si>
    <t>Customer relationships</t>
  </si>
  <si>
    <t>Trade names</t>
  </si>
  <si>
    <t>Covenant not-to-compete</t>
  </si>
  <si>
    <t>Domain name</t>
  </si>
  <si>
    <t>Goodwill and Other Intangibles - remaining amortization expense (Details) - USD ($) $ in Thousands</t>
  </si>
  <si>
    <t>Estimated remaining amortization expense</t>
  </si>
  <si>
    <t>Thereafter</t>
  </si>
  <si>
    <t>Goodwill and Other Intangibles - weighted amortization period (Details)</t>
  </si>
  <si>
    <t>Amortization (Years)</t>
  </si>
  <si>
    <t>1 year 10 months 24 days</t>
  </si>
  <si>
    <t>1 year 2 months 12 days</t>
  </si>
  <si>
    <t>2 years 6 months</t>
  </si>
  <si>
    <t>1 year 7 months 6 days</t>
  </si>
  <si>
    <t>3 months</t>
  </si>
  <si>
    <t>Accrued Liabilities (Details) - USD ($) $ in Thousands</t>
  </si>
  <si>
    <t>Payroll and related benefits</t>
  </si>
  <si>
    <t>Sales tax audit accrual</t>
  </si>
  <si>
    <t>Deferred rent and rent incentives</t>
  </si>
  <si>
    <t>Lease obligations</t>
  </si>
  <si>
    <t>Professional fees</t>
  </si>
  <si>
    <t>Other accrued liabilities</t>
  </si>
  <si>
    <t>Total accrued liabilities</t>
  </si>
  <si>
    <t>Income Taxes (Details) - USD ($) $ in Thousands</t>
  </si>
  <si>
    <t>Current:</t>
  </si>
  <si>
    <t>State</t>
  </si>
  <si>
    <t>Foreign</t>
  </si>
  <si>
    <t>Current</t>
  </si>
  <si>
    <t>Deferred:</t>
  </si>
  <si>
    <t>Federal</t>
  </si>
  <si>
    <t>Deferred</t>
  </si>
  <si>
    <t>Provision for income taxes</t>
  </si>
  <si>
    <t>Reconciliation of the provision for income taxes at the federal statutory rate compared to actual tax provision</t>
  </si>
  <si>
    <t>Federal income tax benefit at statutory rate</t>
  </si>
  <si>
    <t>State income taxes, net of federal benefit</t>
  </si>
  <si>
    <t>Foreign income taxes, net of federal benefit</t>
  </si>
  <si>
    <t>Change in valuation allowance affecting income tax expense</t>
  </si>
  <si>
    <t>Research and development tax credits</t>
  </si>
  <si>
    <t>Nondeductible meal and entertainment expense</t>
  </si>
  <si>
    <t>Deferred income tax adjustments</t>
  </si>
  <si>
    <t>Other, net</t>
  </si>
  <si>
    <t>Income Tax Expense (Benefit), Total</t>
  </si>
  <si>
    <t>Deferred tax assets:</t>
  </si>
  <si>
    <t>Accrued expenses</t>
  </si>
  <si>
    <t>Tax credits</t>
  </si>
  <si>
    <t>Net operating losses</t>
  </si>
  <si>
    <t>Depreciable assets</t>
  </si>
  <si>
    <t>Prepaids / other</t>
  </si>
  <si>
    <t>Total deferred tax assets</t>
  </si>
  <si>
    <t>Deferred tax liabilities:</t>
  </si>
  <si>
    <t>Intangible assets</t>
  </si>
  <si>
    <t>Total deferred tax liabilities</t>
  </si>
  <si>
    <t>Net deferred tax assets prior to valuation allowance</t>
  </si>
  <si>
    <t>Valuation allowance</t>
  </si>
  <si>
    <t>Net deferred tax liabilities</t>
  </si>
  <si>
    <t>Income Taxes, valuation allowance (Details) - USD ($) $ in Thousands</t>
  </si>
  <si>
    <t>Increase in valuation allowance</t>
  </si>
  <si>
    <t>Period of cumulative U.S. tax losses</t>
  </si>
  <si>
    <t>Federal | Research and development</t>
  </si>
  <si>
    <t>Tax credit carryforwards</t>
  </si>
  <si>
    <t>State | Research and development</t>
  </si>
  <si>
    <t>Income Taxes, unrecognized tax benefits (Details) - USD ($) $ in Thousands</t>
  </si>
  <si>
    <t>Operating loss carryforwards</t>
  </si>
  <si>
    <t>Deferred tax asset attributable to excess stock option deductions</t>
  </si>
  <si>
    <t>Reconciliation of total unrecognized tax benefits</t>
  </si>
  <si>
    <t>Balance at beginning of year</t>
  </si>
  <si>
    <t>Additions based on tax positions in the current period</t>
  </si>
  <si>
    <t>Balance at end of year</t>
  </si>
  <si>
    <t>Net operating loss carryforwards</t>
  </si>
  <si>
    <t>Income Taxes, statute of limitations (Details) - Foreign</t>
  </si>
  <si>
    <t>Corporate income tax audits</t>
  </si>
  <si>
    <t>Period of statute of limitations</t>
  </si>
  <si>
    <t>6 years</t>
  </si>
  <si>
    <t>Debt Obligations (Details) $ in Millions</t>
  </si>
  <si>
    <t>Aug. 29, 2014USD ($)</t>
  </si>
  <si>
    <t>Letters of credit</t>
  </si>
  <si>
    <t>Maximum principal outstanding amount</t>
  </si>
  <si>
    <t>Letters of Credit Outstanding</t>
  </si>
  <si>
    <t>Revolver</t>
  </si>
  <si>
    <t>Term of the debt</t>
  </si>
  <si>
    <t>Commitment fee to pay over the term of the debt</t>
  </si>
  <si>
    <t>Percentage of eligible accounts receivable for calculation of availability of borrowings</t>
  </si>
  <si>
    <t>80.00%</t>
  </si>
  <si>
    <t>Maximum principal amount permitted to be outstanding that has been borrowed (as a percent)</t>
  </si>
  <si>
    <t>75.00%</t>
  </si>
  <si>
    <t>Adjusted Quick Ratio</t>
  </si>
  <si>
    <t>Amounts outstanding under line of credit</t>
  </si>
  <si>
    <t>Remaining borrowing capacity</t>
  </si>
  <si>
    <t>Adjusted quick ratio below which collections will be applied to outstanding loan</t>
  </si>
  <si>
    <t>Revolver | Minimum</t>
  </si>
  <si>
    <t>Basis spread on variable rate (as a percent)</t>
  </si>
  <si>
    <t>1.25%</t>
  </si>
  <si>
    <t>Revolver | Maximum</t>
  </si>
  <si>
    <t>3.25%</t>
  </si>
  <si>
    <t>Leases (Details) - USD ($)</t>
  </si>
  <si>
    <t>Future Minimum Capital Lease Payments</t>
  </si>
  <si>
    <t>Less amounts representing interest</t>
  </si>
  <si>
    <t>Future Minimum Operating Lease Payments</t>
  </si>
  <si>
    <t>Future Minimum Lease Payments</t>
  </si>
  <si>
    <t>Operating leases</t>
  </si>
  <si>
    <t>Rent expense related to operating leases</t>
  </si>
  <si>
    <t>Total sublease income to be received in future</t>
  </si>
  <si>
    <t>Interest (as a percent)</t>
  </si>
  <si>
    <t>2.50%</t>
  </si>
  <si>
    <t>8.00%</t>
  </si>
  <si>
    <t>Employee Benefit Plans (Details) - USD ($) $ / shares in Units, $ in Thousands</t>
  </si>
  <si>
    <t>Mar. 18, 2016</t>
  </si>
  <si>
    <t>Stock option awards</t>
  </si>
  <si>
    <t>Equity Incentive Plan</t>
  </si>
  <si>
    <t>Annual vesting percentage of shares granted under the Plan</t>
  </si>
  <si>
    <t>25.00%</t>
  </si>
  <si>
    <t>Vesting period</t>
  </si>
  <si>
    <t>4 years</t>
  </si>
  <si>
    <t>Maximum period for exercise of shares</t>
  </si>
  <si>
    <t>10 years</t>
  </si>
  <si>
    <t>Number of Options</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Weighted Average Remaining Contractual Term (in years)</t>
  </si>
  <si>
    <t>Outstanding in years</t>
  </si>
  <si>
    <t>7 years 3 months 18 days</t>
  </si>
  <si>
    <t>6 years 7 months 6 days</t>
  </si>
  <si>
    <t>Exercisable at the end of the period (in years)</t>
  </si>
  <si>
    <t>4 years 1 month 6 days</t>
  </si>
  <si>
    <t>Aggregate Intrinsic Value</t>
  </si>
  <si>
    <t>Outstanding at the beginning of the period</t>
  </si>
  <si>
    <t>Outstanding at the end of the period</t>
  </si>
  <si>
    <t>Exercisable at the end of the period</t>
  </si>
  <si>
    <t>Additional disclosures</t>
  </si>
  <si>
    <t>Fair market value of common stock used to define in-the-money options (in dollars per share)</t>
  </si>
  <si>
    <t>Number of in-the-money options used to calculate the aggregate intrinsic value of options (in shares)</t>
  </si>
  <si>
    <t>Number of in-the-money options exercisable (in shares)</t>
  </si>
  <si>
    <t>Total intrinsic value of stock options exercised</t>
  </si>
  <si>
    <t>Options expected to vest</t>
  </si>
  <si>
    <t>Number of Options (in shares)</t>
  </si>
  <si>
    <t>Weighted Average Exercise Price (in dollars per share)</t>
  </si>
  <si>
    <t>Weighted Average Remaining Contractual Term</t>
  </si>
  <si>
    <t>8 years 9 months 18 days</t>
  </si>
  <si>
    <t>Restricted stock awards</t>
  </si>
  <si>
    <t>Number of Shares</t>
  </si>
  <si>
    <t>Vested and issued (in shares)</t>
  </si>
  <si>
    <t>Forfeited (in shares)</t>
  </si>
  <si>
    <t>Weighted Average Fair Value</t>
  </si>
  <si>
    <t>Vested and issued (in dollars per share)</t>
  </si>
  <si>
    <t>Forfeited (in dollars per share)</t>
  </si>
  <si>
    <t>Total grant date fair value of shares vested</t>
  </si>
  <si>
    <t>Performance-based restricted stock awards</t>
  </si>
  <si>
    <t>Performance-based restricted stock awards | Minimum</t>
  </si>
  <si>
    <t>Vest percentage of the shares granted</t>
  </si>
  <si>
    <t>10.00%</t>
  </si>
  <si>
    <t>Performance-based restricted stock awards | Maximum</t>
  </si>
  <si>
    <t>200.00%</t>
  </si>
  <si>
    <t>Performance-based restricted stock awards | Vesting in February, 2017</t>
  </si>
  <si>
    <t>50.00%</t>
  </si>
  <si>
    <t>Achievement of threshold</t>
  </si>
  <si>
    <t>Performance-based restricted stock awards | Vesting On December 31, 2017</t>
  </si>
  <si>
    <t>Plan</t>
  </si>
  <si>
    <t>Number of additional shares approved for issuance</t>
  </si>
  <si>
    <t>Number of shares authorized before amendment</t>
  </si>
  <si>
    <t>Number of shares authorized</t>
  </si>
  <si>
    <t>Plan | Restricted stock awards</t>
  </si>
  <si>
    <t>Number of shares available for grant</t>
  </si>
  <si>
    <t>Employee Benefit Plans - share-based compensation expense (Details) - USD ($) $ / shares in Units, $ in Thousands</t>
  </si>
  <si>
    <t>Share-based compensation expense</t>
  </si>
  <si>
    <t>Share-based compensation cost expected to be recorded in the next fiscal year</t>
  </si>
  <si>
    <t>Share-Based Compensation</t>
  </si>
  <si>
    <t>Weighted average assumptions</t>
  </si>
  <si>
    <t>Risk-free interest rate (as a percent)</t>
  </si>
  <si>
    <t>1.32%</t>
  </si>
  <si>
    <t>1.63%</t>
  </si>
  <si>
    <t>1.81%</t>
  </si>
  <si>
    <t>Expected life (years)</t>
  </si>
  <si>
    <t>5 years 8 months 9 days</t>
  </si>
  <si>
    <t>5 years 9 months 4 days</t>
  </si>
  <si>
    <t>5 years 9 months 22 days</t>
  </si>
  <si>
    <t>Volatility (as a percent)</t>
  </si>
  <si>
    <t>46.69%</t>
  </si>
  <si>
    <t>43.33%</t>
  </si>
  <si>
    <t>47.46%</t>
  </si>
  <si>
    <t>Weighted average grant date fair value (in dollars per share)</t>
  </si>
  <si>
    <t>Total unrecognized share-based compensation cost related to stock options</t>
  </si>
  <si>
    <t>Weighted-average period over which unrecognized compensation cost is expected to be recognized</t>
  </si>
  <si>
    <t>2 years 9 months 18 days</t>
  </si>
  <si>
    <t>Vested (in shares)</t>
  </si>
  <si>
    <t>Total unrecognized share-based compensation cost related to stock awards</t>
  </si>
  <si>
    <t>2 years 3 months 18 days</t>
  </si>
  <si>
    <t>Employee Benefit Plans - Defined Employee Contribution Plans (Details) - USD ($)</t>
  </si>
  <si>
    <t>Defined Employee Contribution Plans</t>
  </si>
  <si>
    <t>Maximum percentage of semi-monthly earnings that eligible employees can contribute</t>
  </si>
  <si>
    <t>Matching contribution by employer per dollar</t>
  </si>
  <si>
    <t>Maximum matching contributions as a percentage of employee's semi-monthly contribution</t>
  </si>
  <si>
    <t>6.00%</t>
  </si>
  <si>
    <t>Contribution related expense</t>
  </si>
  <si>
    <t>Stockholders' (Deficit) Equity (Details) - USD ($) $ in Millions</t>
  </si>
  <si>
    <t>Aug. 31, 2008</t>
  </si>
  <si>
    <t>Amount of shares authorized to be repurchased</t>
  </si>
  <si>
    <t>Remaining amount of shares authorized to be repurchased</t>
  </si>
  <si>
    <t>Fair Value Measurements (Details) - USD ($)</t>
  </si>
  <si>
    <t>May 01, 2014</t>
  </si>
  <si>
    <t>Assets:</t>
  </si>
  <si>
    <t>Term of renewal option under barter agreement</t>
  </si>
  <si>
    <t>Percentage of maintenance revenue under renewal option of barter agreement</t>
  </si>
  <si>
    <t>1.00%</t>
  </si>
  <si>
    <t>Amount of maintenance revenue under renewal option of barter agreement</t>
  </si>
  <si>
    <t>Recurring | Total</t>
  </si>
  <si>
    <t>Recurring | U.S. Treasury Securities | Total</t>
  </si>
  <si>
    <t>Recurring | Money market accounts | Total</t>
  </si>
  <si>
    <t>Recurring | Level 1</t>
  </si>
  <si>
    <t>Recurring | Level 1 | U.S. Treasury Securities</t>
  </si>
  <si>
    <t>Recurring | Level 1 | Money market accounts</t>
  </si>
  <si>
    <t>Recurring | Level 3</t>
  </si>
  <si>
    <t>Fair value of distribution rights acquired</t>
  </si>
  <si>
    <t>Book value of asset given in transaction</t>
  </si>
  <si>
    <t>Contractual Obligations, Commitments and Contingencies (Details)</t>
  </si>
  <si>
    <t>Jul. 29, 2016USD ($)</t>
  </si>
  <si>
    <t>Jun. 16, 2016USD ($)</t>
  </si>
  <si>
    <t>Feb. 29, 2016USD ($)</t>
  </si>
  <si>
    <t>Dec. 31, 2014USD ($)item</t>
  </si>
  <si>
    <t>Jul. 07, 2015USD ($)ft²</t>
  </si>
  <si>
    <t>Mar. 31, 2015USD ($)ft²</t>
  </si>
  <si>
    <t>Jul. 03, 2014USD ($)ft²</t>
  </si>
  <si>
    <t>Apr. 01, 2014USD ($)</t>
  </si>
  <si>
    <t>Office Lease Agreement</t>
  </si>
  <si>
    <t>Rentable area of office (in square feet) | ft²</t>
  </si>
  <si>
    <t>Annual rent</t>
  </si>
  <si>
    <t>Letter of credit outstanding</t>
  </si>
  <si>
    <t>Office Lease Agreement | Minimum</t>
  </si>
  <si>
    <t>Annual Base Rent</t>
  </si>
  <si>
    <t>Office Lease Agreement | Maximum</t>
  </si>
  <si>
    <t>Colocation Lease Agreement | Minimum</t>
  </si>
  <si>
    <t>Colocation Lease Agreement | Maximum</t>
  </si>
  <si>
    <t>Software license agreement and maintenance and support agreement</t>
  </si>
  <si>
    <t>Amount of agreement</t>
  </si>
  <si>
    <t>Software license agreement</t>
  </si>
  <si>
    <t>Quarterly installments</t>
  </si>
  <si>
    <t>Number of Annual installments | item</t>
  </si>
  <si>
    <t>Maintenance and support agreement</t>
  </si>
  <si>
    <t>Agreement term</t>
  </si>
  <si>
    <t>Sales Tax Liabilities</t>
  </si>
  <si>
    <t>Additional sales tax liability assessed from preliminary findings, including interest</t>
  </si>
  <si>
    <t>Patent infringement complaint</t>
  </si>
  <si>
    <t>Settlement awarded to (against) the Company</t>
  </si>
  <si>
    <t>Patent infringement complaint | General and administrative</t>
  </si>
  <si>
    <t>Breach of contract</t>
  </si>
  <si>
    <t>Segment Information (Details) $ in Thousands</t>
  </si>
  <si>
    <t>Sep. 30, 2016USD ($)</t>
  </si>
  <si>
    <t>Jun. 30, 2016USD ($)</t>
  </si>
  <si>
    <t>Mar. 31, 2016USD ($)</t>
  </si>
  <si>
    <t>Sep. 30, 2015USD ($)</t>
  </si>
  <si>
    <t>Jun. 30, 2015USD ($)</t>
  </si>
  <si>
    <t>Mar. 31, 2015USD ($)</t>
  </si>
  <si>
    <t>Dec. 31, 2016USD ($)segment</t>
  </si>
  <si>
    <t>Number of operating segments | segment</t>
  </si>
  <si>
    <t>Revenues</t>
  </si>
  <si>
    <t>Cost of revenues</t>
  </si>
  <si>
    <t>Segment profit</t>
  </si>
  <si>
    <t>Training</t>
  </si>
  <si>
    <t>Maintenance</t>
  </si>
  <si>
    <t>Segment Information - geographic areas (Details) - USD ($) $ in Thousands</t>
  </si>
  <si>
    <t>Government</t>
  </si>
  <si>
    <t>United States</t>
  </si>
  <si>
    <t>Long-lived assets</t>
  </si>
  <si>
    <t>Europe</t>
  </si>
  <si>
    <t>Asia</t>
  </si>
  <si>
    <t>Other</t>
  </si>
  <si>
    <t>Unaudited Quarterly Information (Details) - USD ($) $ / shares in Units, shares in Thousands, $ in Thousands</t>
  </si>
  <si>
    <t>Total cost of revenues</t>
  </si>
  <si>
    <t>Total other income and expense</t>
  </si>
  <si>
    <t>Net loss per common share:</t>
  </si>
  <si>
    <t>Basic (in dollars per share)</t>
  </si>
  <si>
    <t>Diluted (in dollars per share)</t>
  </si>
  <si>
    <t>Weighted average shares outstanding used in the calculation of net loss per common share:</t>
  </si>
  <si>
    <t>SCHEDULE II VALUATION AND QUALIFYING ACCOUNTS (Details) - USD ($) $ in Thousands</t>
  </si>
  <si>
    <t>Allowance for doubtful accounts</t>
  </si>
  <si>
    <t>VALUATION AND QUALIFYING ACCOUNTS</t>
  </si>
  <si>
    <t>Balance at Beginning of Period</t>
  </si>
  <si>
    <t>Additions Charged to Costs and Expenses</t>
  </si>
  <si>
    <t>Deductions and Other Adjustments</t>
  </si>
  <si>
    <t>Balance at End of Period</t>
  </si>
  <si>
    <t>Deferred tax asset valuation allow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55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7118000</v>
      </c>
    </row>
    <row r="15" spans="1:4">
      <c r="A15" s="4" t="s">
        <v>25</v>
      </c>
      <c r="C15" s="5" t="n">
        <v>3266600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4</v>
      </c>
      <c r="B1" s="2" t="s">
        <v>1</v>
      </c>
    </row>
    <row r="2" spans="1:2">
      <c r="B2" s="2" t="s">
        <v>2</v>
      </c>
    </row>
    <row r="3" spans="1:2">
      <c r="A3" s="3" t="s">
        <v>34</v>
      </c>
    </row>
    <row r="4" spans="1:2">
      <c r="A4" s="4" t="s">
        <v>3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619</v>
      </c>
      <c r="C3" s="6" t="n">
        <v>18967</v>
      </c>
    </row>
    <row r="4" spans="1:3">
      <c r="A4" s="4" t="s">
        <v>33</v>
      </c>
      <c r="B4" s="5" t="n">
        <v>22236</v>
      </c>
      <c r="C4" s="5" t="n">
        <v>21434</v>
      </c>
    </row>
    <row r="5" spans="1:3">
      <c r="A5" s="4" t="s">
        <v>34</v>
      </c>
      <c r="B5" s="5" t="n">
        <v>2206</v>
      </c>
      <c r="C5" s="5" t="n">
        <v>2543</v>
      </c>
    </row>
    <row r="6" spans="1:3">
      <c r="A6" s="4" t="s">
        <v>35</v>
      </c>
      <c r="B6" s="5" t="n">
        <v>4850</v>
      </c>
      <c r="C6" s="5" t="n">
        <v>3335</v>
      </c>
    </row>
    <row r="7" spans="1:3">
      <c r="A7" s="4" t="s">
        <v>36</v>
      </c>
      <c r="B7" s="5" t="n">
        <v>41911</v>
      </c>
      <c r="C7" s="5" t="n">
        <v>46279</v>
      </c>
    </row>
    <row r="8" spans="1:3">
      <c r="A8" s="3" t="s">
        <v>37</v>
      </c>
    </row>
    <row r="9" spans="1:3">
      <c r="A9" s="4" t="s">
        <v>38</v>
      </c>
      <c r="B9" s="5" t="n">
        <v>11044</v>
      </c>
      <c r="C9" s="5" t="n">
        <v>13513</v>
      </c>
    </row>
    <row r="10" spans="1:3">
      <c r="A10" s="4" t="s">
        <v>39</v>
      </c>
      <c r="B10" s="5" t="n">
        <v>4649</v>
      </c>
      <c r="C10" s="5" t="n">
        <v>6157</v>
      </c>
    </row>
    <row r="11" spans="1:3">
      <c r="A11" s="4" t="s">
        <v>40</v>
      </c>
      <c r="B11" s="5" t="n">
        <v>14632</v>
      </c>
      <c r="C11" s="5" t="n">
        <v>14632</v>
      </c>
    </row>
    <row r="12" spans="1:3">
      <c r="A12" s="4" t="s">
        <v>41</v>
      </c>
      <c r="B12" s="5" t="n">
        <v>2180</v>
      </c>
      <c r="C12" s="5" t="n">
        <v>1709</v>
      </c>
    </row>
    <row r="13" spans="1:3">
      <c r="A13" s="4" t="s">
        <v>42</v>
      </c>
      <c r="B13" s="5" t="n">
        <v>32505</v>
      </c>
      <c r="C13" s="5" t="n">
        <v>36011</v>
      </c>
    </row>
    <row r="14" spans="1:3">
      <c r="A14" s="4" t="s">
        <v>43</v>
      </c>
      <c r="B14" s="5" t="n">
        <v>74416</v>
      </c>
      <c r="C14" s="5" t="n">
        <v>82290</v>
      </c>
    </row>
    <row r="15" spans="1:3">
      <c r="A15" s="3" t="s">
        <v>44</v>
      </c>
    </row>
    <row r="16" spans="1:3">
      <c r="A16" s="4" t="s">
        <v>45</v>
      </c>
      <c r="B16" s="5" t="n">
        <v>4722</v>
      </c>
      <c r="C16" s="5" t="n">
        <v>3335</v>
      </c>
    </row>
    <row r="17" spans="1:3">
      <c r="A17" s="4" t="s">
        <v>46</v>
      </c>
      <c r="B17" s="5" t="n">
        <v>12641</v>
      </c>
      <c r="C17" s="5" t="n">
        <v>9884</v>
      </c>
    </row>
    <row r="18" spans="1:3">
      <c r="A18" s="4" t="s">
        <v>47</v>
      </c>
      <c r="B18" s="5" t="n">
        <v>3500</v>
      </c>
    </row>
    <row r="19" spans="1:3">
      <c r="A19" s="4" t="s">
        <v>48</v>
      </c>
      <c r="B19" s="5" t="n">
        <v>40209</v>
      </c>
      <c r="C19" s="5" t="n">
        <v>41553</v>
      </c>
    </row>
    <row r="20" spans="1:3">
      <c r="A20" s="4" t="s">
        <v>49</v>
      </c>
      <c r="B20" s="5" t="n">
        <v>61072</v>
      </c>
      <c r="C20" s="5" t="n">
        <v>54772</v>
      </c>
    </row>
    <row r="21" spans="1:3">
      <c r="A21" s="3" t="s">
        <v>50</v>
      </c>
    </row>
    <row r="22" spans="1:3">
      <c r="A22" s="4" t="s">
        <v>51</v>
      </c>
      <c r="B22" s="5" t="n">
        <v>6872</v>
      </c>
      <c r="C22" s="5" t="n">
        <v>7527</v>
      </c>
    </row>
    <row r="23" spans="1:3">
      <c r="A23" s="4" t="s">
        <v>48</v>
      </c>
      <c r="B23" s="5" t="n">
        <v>5923</v>
      </c>
      <c r="C23" s="5" t="n">
        <v>8242</v>
      </c>
    </row>
    <row r="24" spans="1:3">
      <c r="A24" s="4" t="s">
        <v>52</v>
      </c>
      <c r="B24" s="5" t="n">
        <v>604</v>
      </c>
      <c r="C24" s="5" t="n">
        <v>511</v>
      </c>
    </row>
    <row r="25" spans="1:3">
      <c r="A25" s="4" t="s">
        <v>53</v>
      </c>
      <c r="B25" s="5" t="n">
        <v>13399</v>
      </c>
      <c r="C25" s="5" t="n">
        <v>16280</v>
      </c>
    </row>
    <row r="26" spans="1:3">
      <c r="A26" s="4" t="s">
        <v>54</v>
      </c>
      <c r="B26" s="4" t="s">
        <v>55</v>
      </c>
      <c r="C26" s="4" t="s">
        <v>55</v>
      </c>
    </row>
    <row r="27" spans="1:3">
      <c r="A27" s="3" t="s">
        <v>56</v>
      </c>
    </row>
    <row r="28" spans="1:3">
      <c r="A28" s="4" t="s">
        <v>57</v>
      </c>
      <c r="B28" s="4" t="s">
        <v>55</v>
      </c>
      <c r="C28" s="4" t="s">
        <v>55</v>
      </c>
    </row>
    <row r="29" spans="1:3">
      <c r="A29" s="4" t="s">
        <v>58</v>
      </c>
      <c r="B29" s="5" t="n">
        <v>26</v>
      </c>
      <c r="C29" s="5" t="n">
        <v>25</v>
      </c>
    </row>
    <row r="30" spans="1:3">
      <c r="A30" s="4" t="s">
        <v>59</v>
      </c>
      <c r="B30" s="5" t="n">
        <v>128169</v>
      </c>
      <c r="C30" s="5" t="n">
        <v>118714</v>
      </c>
    </row>
    <row r="31" spans="1:3">
      <c r="A31" s="4" t="s">
        <v>60</v>
      </c>
      <c r="B31" s="5" t="n">
        <v>-11479</v>
      </c>
      <c r="C31" s="5" t="n">
        <v>-11479</v>
      </c>
    </row>
    <row r="32" spans="1:3">
      <c r="A32" s="4" t="s">
        <v>61</v>
      </c>
      <c r="B32" s="5" t="n">
        <v>-116771</v>
      </c>
      <c r="C32" s="5" t="n">
        <v>-96022</v>
      </c>
    </row>
    <row r="33" spans="1:3">
      <c r="A33" s="4" t="s">
        <v>62</v>
      </c>
      <c r="B33" s="5" t="n">
        <v>-55</v>
      </c>
      <c r="C33" s="5" t="n">
        <v>11238</v>
      </c>
    </row>
    <row r="34" spans="1:3">
      <c r="A34" s="4" t="s">
        <v>63</v>
      </c>
      <c r="B34" s="6" t="n">
        <v>74416</v>
      </c>
      <c r="C34" s="6" t="n">
        <v>82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34</v>
      </c>
      <c r="B9" s="4" t="s">
        <v>205</v>
      </c>
    </row>
    <row r="10" spans="1:2">
      <c r="A10" s="4" t="s">
        <v>168</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178</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3</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34</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554</v>
      </c>
      <c r="C3" s="6" t="n">
        <v>376</v>
      </c>
    </row>
    <row r="4" spans="1:3">
      <c r="A4" s="4" t="s">
        <v>67</v>
      </c>
      <c r="B4" s="7" t="n">
        <v>0.001</v>
      </c>
      <c r="C4" s="7" t="n">
        <v>0.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7" t="n">
        <v>0.001</v>
      </c>
      <c r="C8" s="7" t="n">
        <v>0.001</v>
      </c>
    </row>
    <row r="9" spans="1:3">
      <c r="A9" s="4" t="s">
        <v>72</v>
      </c>
      <c r="B9" s="5" t="n">
        <v>100000000</v>
      </c>
      <c r="C9" s="5" t="n">
        <v>100000000</v>
      </c>
    </row>
    <row r="10" spans="1:3">
      <c r="A10" s="4" t="s">
        <v>73</v>
      </c>
      <c r="B10" s="5" t="n">
        <v>33855000</v>
      </c>
      <c r="C10" s="5" t="n">
        <v>32306000</v>
      </c>
    </row>
    <row r="11" spans="1:3">
      <c r="A11" s="4" t="s">
        <v>74</v>
      </c>
      <c r="B11" s="5" t="n">
        <v>32079000</v>
      </c>
      <c r="C11" s="5" t="n">
        <v>30526000</v>
      </c>
    </row>
    <row r="12" spans="1:3">
      <c r="A12" s="4" t="s">
        <v>75</v>
      </c>
      <c r="B12" s="5" t="n">
        <v>1779000</v>
      </c>
      <c r="C12" s="5" t="n">
        <v>17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4</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16"/>
  </cols>
  <sheetData>
    <row r="1" spans="1:2">
      <c r="A1" s="1" t="s">
        <v>297</v>
      </c>
      <c r="B1" s="2" t="s">
        <v>1</v>
      </c>
    </row>
    <row r="2" spans="1:2">
      <c r="B2" s="2" t="s">
        <v>2</v>
      </c>
    </row>
    <row r="3" spans="1:2">
      <c r="A3" s="3" t="s">
        <v>203</v>
      </c>
    </row>
    <row r="4" spans="1:2">
      <c r="A4" s="4" t="s">
        <v>298</v>
      </c>
      <c r="B4" s="4" t="s">
        <v>299</v>
      </c>
    </row>
    <row r="5" spans="1:2">
      <c r="A5" s="4" t="s">
        <v>300</v>
      </c>
    </row>
    <row r="6" spans="1:2">
      <c r="A6" s="3" t="s">
        <v>168</v>
      </c>
    </row>
    <row r="7" spans="1:2">
      <c r="A7" s="4" t="s">
        <v>301</v>
      </c>
      <c r="B7" s="4" t="s">
        <v>302</v>
      </c>
    </row>
    <row r="8" spans="1:2">
      <c r="A8" s="4" t="s">
        <v>303</v>
      </c>
    </row>
    <row r="9" spans="1:2">
      <c r="A9" s="3" t="s">
        <v>168</v>
      </c>
    </row>
    <row r="10" spans="1:2">
      <c r="A10" s="4" t="s">
        <v>301</v>
      </c>
      <c r="B10" s="4" t="s">
        <v>304</v>
      </c>
    </row>
    <row r="11" spans="1:2">
      <c r="A11" s="4" t="s">
        <v>305</v>
      </c>
    </row>
    <row r="12" spans="1:2">
      <c r="A12" s="3" t="s">
        <v>168</v>
      </c>
    </row>
    <row r="13" spans="1:2">
      <c r="A13" s="4" t="s">
        <v>301</v>
      </c>
      <c r="B13" s="4" t="s">
        <v>302</v>
      </c>
    </row>
    <row r="14" spans="1:2">
      <c r="A14" s="4" t="s">
        <v>306</v>
      </c>
    </row>
    <row r="15" spans="1:2">
      <c r="A15" s="3" t="s">
        <v>168</v>
      </c>
    </row>
    <row r="16" spans="1:2">
      <c r="A16" s="4" t="s">
        <v>301</v>
      </c>
      <c r="B16" s="4" t="s">
        <v>307</v>
      </c>
    </row>
    <row r="17" spans="1:2">
      <c r="A17" s="4" t="s">
        <v>308</v>
      </c>
    </row>
    <row r="18" spans="1:2">
      <c r="A18" s="3" t="s">
        <v>168</v>
      </c>
    </row>
    <row r="19" spans="1:2">
      <c r="A19" s="4" t="s">
        <v>301</v>
      </c>
      <c r="B19"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37076</v>
      </c>
      <c r="C4" s="6" t="n">
        <v>31897</v>
      </c>
      <c r="D4" s="6" t="n">
        <v>34412</v>
      </c>
    </row>
    <row r="5" spans="1:4">
      <c r="A5" s="4" t="s">
        <v>80</v>
      </c>
      <c r="B5" s="5" t="n">
        <v>33321</v>
      </c>
      <c r="C5" s="5" t="n">
        <v>35264</v>
      </c>
      <c r="D5" s="5" t="n">
        <v>34333</v>
      </c>
    </row>
    <row r="6" spans="1:4">
      <c r="A6" s="4" t="s">
        <v>81</v>
      </c>
      <c r="B6" s="5" t="n">
        <v>40121</v>
      </c>
      <c r="C6" s="5" t="n">
        <v>39845</v>
      </c>
      <c r="D6" s="5" t="n">
        <v>39911</v>
      </c>
    </row>
    <row r="7" spans="1:4">
      <c r="A7" s="4" t="s">
        <v>82</v>
      </c>
      <c r="B7" s="5" t="n">
        <v>110518</v>
      </c>
      <c r="C7" s="5" t="n">
        <v>107006</v>
      </c>
      <c r="D7" s="5" t="n">
        <v>108656</v>
      </c>
    </row>
    <row r="8" spans="1:4">
      <c r="A8" s="3" t="s">
        <v>83</v>
      </c>
    </row>
    <row r="9" spans="1:4">
      <c r="A9" s="4" t="s">
        <v>84</v>
      </c>
      <c r="B9" s="5" t="n">
        <v>9323</v>
      </c>
      <c r="C9" s="5" t="n">
        <v>8869</v>
      </c>
      <c r="D9" s="5" t="n">
        <v>8427</v>
      </c>
    </row>
    <row r="10" spans="1:4">
      <c r="A10" s="4" t="s">
        <v>85</v>
      </c>
      <c r="B10" s="5" t="n">
        <v>21411</v>
      </c>
      <c r="C10" s="5" t="n">
        <v>24349</v>
      </c>
      <c r="D10" s="5" t="n">
        <v>25385</v>
      </c>
    </row>
    <row r="11" spans="1:4">
      <c r="A11" s="4" t="s">
        <v>86</v>
      </c>
      <c r="B11" s="5" t="n">
        <v>2482</v>
      </c>
      <c r="C11" s="5" t="n">
        <v>2428</v>
      </c>
      <c r="D11" s="5" t="n">
        <v>2194</v>
      </c>
    </row>
    <row r="12" spans="1:4">
      <c r="A12" s="4" t="s">
        <v>87</v>
      </c>
      <c r="B12" s="5" t="n">
        <v>33216</v>
      </c>
      <c r="C12" s="5" t="n">
        <v>35646</v>
      </c>
      <c r="D12" s="5" t="n">
        <v>36006</v>
      </c>
    </row>
    <row r="13" spans="1:4">
      <c r="A13" s="3" t="s">
        <v>88</v>
      </c>
    </row>
    <row r="14" spans="1:4">
      <c r="A14" s="4" t="s">
        <v>89</v>
      </c>
      <c r="B14" s="5" t="n">
        <v>43330</v>
      </c>
      <c r="C14" s="5" t="n">
        <v>38710</v>
      </c>
      <c r="D14" s="5" t="n">
        <v>39011</v>
      </c>
    </row>
    <row r="15" spans="1:4">
      <c r="A15" s="4" t="s">
        <v>90</v>
      </c>
      <c r="B15" s="5" t="n">
        <v>24534</v>
      </c>
      <c r="C15" s="5" t="n">
        <v>21180</v>
      </c>
      <c r="D15" s="5" t="n">
        <v>22998</v>
      </c>
    </row>
    <row r="16" spans="1:4">
      <c r="A16" s="4" t="s">
        <v>91</v>
      </c>
      <c r="B16" s="5" t="n">
        <v>24884</v>
      </c>
      <c r="C16" s="5" t="n">
        <v>19131</v>
      </c>
      <c r="D16" s="5" t="n">
        <v>18350</v>
      </c>
    </row>
    <row r="17" spans="1:4">
      <c r="A17" s="4" t="s">
        <v>92</v>
      </c>
      <c r="B17" s="5" t="n">
        <v>5130</v>
      </c>
      <c r="C17" s="5" t="n">
        <v>6403</v>
      </c>
      <c r="D17" s="5" t="n">
        <v>7426</v>
      </c>
    </row>
    <row r="18" spans="1:4">
      <c r="A18" s="4" t="s">
        <v>93</v>
      </c>
      <c r="B18" s="5" t="n">
        <v>97878</v>
      </c>
      <c r="C18" s="5" t="n">
        <v>85424</v>
      </c>
      <c r="D18" s="5" t="n">
        <v>87785</v>
      </c>
    </row>
    <row r="19" spans="1:4">
      <c r="A19" s="4" t="s">
        <v>94</v>
      </c>
      <c r="B19" s="5" t="n">
        <v>-20576</v>
      </c>
      <c r="C19" s="5" t="n">
        <v>-14064</v>
      </c>
      <c r="D19" s="5" t="n">
        <v>-15135</v>
      </c>
    </row>
    <row r="20" spans="1:4">
      <c r="A20" s="3" t="s">
        <v>95</v>
      </c>
    </row>
    <row r="21" spans="1:4">
      <c r="A21" s="4" t="s">
        <v>96</v>
      </c>
      <c r="B21" s="5" t="n">
        <v>7</v>
      </c>
      <c r="C21" s="5" t="n">
        <v>11</v>
      </c>
      <c r="D21" s="5" t="n">
        <v>13</v>
      </c>
    </row>
    <row r="22" spans="1:4">
      <c r="A22" s="4" t="s">
        <v>97</v>
      </c>
      <c r="B22" s="5" t="n">
        <v>-54</v>
      </c>
      <c r="C22" s="5" t="n">
        <v>-9</v>
      </c>
      <c r="D22" s="5" t="n">
        <v>-12</v>
      </c>
    </row>
    <row r="23" spans="1:4">
      <c r="A23" s="4" t="s">
        <v>98</v>
      </c>
      <c r="B23" s="5" t="n">
        <v>20</v>
      </c>
      <c r="C23" s="5" t="n">
        <v>27</v>
      </c>
      <c r="D23" s="5" t="n">
        <v>669</v>
      </c>
    </row>
    <row r="24" spans="1:4">
      <c r="A24" s="4" t="s">
        <v>99</v>
      </c>
      <c r="B24" s="5" t="n">
        <v>-27</v>
      </c>
      <c r="C24" s="5" t="n">
        <v>29</v>
      </c>
      <c r="D24" s="5" t="n">
        <v>670</v>
      </c>
    </row>
    <row r="25" spans="1:4">
      <c r="A25" s="4" t="s">
        <v>100</v>
      </c>
      <c r="B25" s="5" t="n">
        <v>-20603</v>
      </c>
      <c r="C25" s="5" t="n">
        <v>-14035</v>
      </c>
      <c r="D25" s="5" t="n">
        <v>-14465</v>
      </c>
    </row>
    <row r="26" spans="1:4">
      <c r="A26" s="4" t="s">
        <v>101</v>
      </c>
      <c r="B26" s="5" t="n">
        <v>146</v>
      </c>
      <c r="C26" s="5" t="n">
        <v>360</v>
      </c>
      <c r="D26" s="5" t="n">
        <v>264</v>
      </c>
    </row>
    <row r="27" spans="1:4">
      <c r="A27" s="4" t="s">
        <v>102</v>
      </c>
      <c r="B27" s="6" t="n">
        <v>-20749</v>
      </c>
      <c r="C27" s="6" t="n">
        <v>-14395</v>
      </c>
      <c r="D27" s="6" t="n">
        <v>-14729</v>
      </c>
    </row>
    <row r="28" spans="1:4">
      <c r="A28" s="3" t="s">
        <v>103</v>
      </c>
    </row>
    <row r="29" spans="1:4">
      <c r="A29" s="4" t="s">
        <v>104</v>
      </c>
      <c r="B29" s="8" t="n">
        <v>-0.72</v>
      </c>
      <c r="C29" s="8" t="n">
        <v>-0.51</v>
      </c>
      <c r="D29" s="8" t="n">
        <v>-0.55</v>
      </c>
    </row>
    <row r="30" spans="1:4">
      <c r="A30" s="4" t="s">
        <v>105</v>
      </c>
      <c r="B30" s="8" t="n">
        <v>-0.72</v>
      </c>
      <c r="C30" s="8" t="n">
        <v>-0.51</v>
      </c>
      <c r="D30" s="8" t="n">
        <v>-0.55</v>
      </c>
    </row>
    <row r="31" spans="1:4">
      <c r="A31" s="3" t="s">
        <v>106</v>
      </c>
    </row>
    <row r="32" spans="1:4">
      <c r="A32" s="4" t="s">
        <v>107</v>
      </c>
      <c r="B32" s="5" t="n">
        <v>28789</v>
      </c>
      <c r="C32" s="5" t="n">
        <v>27953</v>
      </c>
      <c r="D32" s="5" t="n">
        <v>26758</v>
      </c>
    </row>
    <row r="33" spans="1:4">
      <c r="A33" s="4" t="s">
        <v>108</v>
      </c>
      <c r="B33" s="5" t="n">
        <v>28789</v>
      </c>
      <c r="C33" s="5" t="n">
        <v>27953</v>
      </c>
      <c r="D33" s="5" t="n">
        <v>267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3" t="s">
        <v>213</v>
      </c>
    </row>
    <row r="3" spans="1:2">
      <c r="A3" s="4" t="s">
        <v>311</v>
      </c>
      <c r="B3" s="6" t="n">
        <v>12100000</v>
      </c>
    </row>
    <row r="4" spans="1:2">
      <c r="A4" s="4" t="s">
        <v>312</v>
      </c>
    </row>
    <row r="5" spans="1:2">
      <c r="A5" s="3" t="s">
        <v>213</v>
      </c>
    </row>
    <row r="6" spans="1:2">
      <c r="A6" s="4" t="s">
        <v>313</v>
      </c>
      <c r="B6" s="6"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0</v>
      </c>
      <c r="D2" s="2" t="s">
        <v>77</v>
      </c>
    </row>
    <row r="3" spans="1:4">
      <c r="A3" s="3" t="s">
        <v>161</v>
      </c>
    </row>
    <row r="4" spans="1:4">
      <c r="A4" s="4" t="s">
        <v>315</v>
      </c>
      <c r="B4" s="4" t="s">
        <v>316</v>
      </c>
    </row>
    <row r="5" spans="1:4">
      <c r="A5" s="3" t="s">
        <v>317</v>
      </c>
    </row>
    <row r="6" spans="1:4">
      <c r="A6" s="4" t="s">
        <v>318</v>
      </c>
      <c r="B6" s="6" t="n">
        <v>600</v>
      </c>
      <c r="C6" s="6" t="n">
        <v>300</v>
      </c>
      <c r="D6" s="6" t="n">
        <v>600</v>
      </c>
    </row>
    <row r="7" spans="1:4">
      <c r="A7" s="3" t="s">
        <v>226</v>
      </c>
    </row>
    <row r="8" spans="1:4">
      <c r="A8" s="4" t="s">
        <v>319</v>
      </c>
      <c r="B8" s="6" t="n">
        <v>604</v>
      </c>
      <c r="C8" s="5" t="n">
        <v>511</v>
      </c>
    </row>
    <row r="9" spans="1:4">
      <c r="A9" s="4" t="s">
        <v>320</v>
      </c>
    </row>
    <row r="10" spans="1:4">
      <c r="A10" s="3" t="s">
        <v>226</v>
      </c>
    </row>
    <row r="11" spans="1:4">
      <c r="A11" s="4" t="s">
        <v>321</v>
      </c>
      <c r="C11" s="5" t="n">
        <v>500</v>
      </c>
    </row>
    <row r="12" spans="1:4">
      <c r="A12" s="4" t="s">
        <v>319</v>
      </c>
      <c r="C12" s="6" t="n">
        <v>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77</v>
      </c>
    </row>
    <row r="3" spans="1:4">
      <c r="A3" s="3" t="s">
        <v>232</v>
      </c>
    </row>
    <row r="4" spans="1:4">
      <c r="A4" s="4" t="s">
        <v>319</v>
      </c>
      <c r="B4" s="6" t="n">
        <v>604</v>
      </c>
      <c r="C4" s="6" t="n">
        <v>511</v>
      </c>
    </row>
    <row r="5" spans="1:4">
      <c r="A5" s="3" t="s">
        <v>234</v>
      </c>
    </row>
    <row r="6" spans="1:4">
      <c r="A6" s="4" t="s">
        <v>323</v>
      </c>
      <c r="B6" s="5" t="n">
        <v>4400</v>
      </c>
      <c r="C6" s="5" t="n">
        <v>500</v>
      </c>
      <c r="D6" s="6" t="n">
        <v>3600</v>
      </c>
    </row>
    <row r="7" spans="1:4">
      <c r="A7" s="4" t="s">
        <v>324</v>
      </c>
      <c r="B7" s="6" t="n">
        <v>4400</v>
      </c>
      <c r="C7" s="5" t="n">
        <v>500</v>
      </c>
      <c r="D7" s="5" t="n">
        <v>3200</v>
      </c>
    </row>
    <row r="8" spans="1:4">
      <c r="A8" s="4" t="s">
        <v>325</v>
      </c>
      <c r="D8" s="6" t="n">
        <v>400</v>
      </c>
    </row>
    <row r="9" spans="1:4">
      <c r="A9" s="4" t="s">
        <v>320</v>
      </c>
    </row>
    <row r="10" spans="1:4">
      <c r="A10" s="3" t="s">
        <v>232</v>
      </c>
    </row>
    <row r="11" spans="1:4">
      <c r="A11" s="4" t="s">
        <v>321</v>
      </c>
      <c r="C11" s="5" t="n">
        <v>500</v>
      </c>
    </row>
    <row r="12" spans="1:4">
      <c r="A12" s="4" t="s">
        <v>319</v>
      </c>
      <c r="C12" s="6" t="n">
        <v>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6</v>
      </c>
      <c r="B1" s="2" t="s">
        <v>327</v>
      </c>
      <c r="J1" s="2" t="s">
        <v>1</v>
      </c>
    </row>
    <row r="2" spans="1:12">
      <c r="B2" s="2" t="s">
        <v>2</v>
      </c>
      <c r="C2" s="2" t="s">
        <v>328</v>
      </c>
      <c r="D2" s="2" t="s">
        <v>4</v>
      </c>
      <c r="E2" s="2" t="s">
        <v>329</v>
      </c>
      <c r="F2" s="2" t="s">
        <v>30</v>
      </c>
      <c r="G2" s="2" t="s">
        <v>330</v>
      </c>
      <c r="H2" s="2" t="s">
        <v>331</v>
      </c>
      <c r="I2" s="2" t="s">
        <v>332</v>
      </c>
      <c r="J2" s="2" t="s">
        <v>2</v>
      </c>
      <c r="K2" s="2" t="s">
        <v>30</v>
      </c>
      <c r="L2" s="2" t="s">
        <v>77</v>
      </c>
    </row>
    <row r="3" spans="1:12">
      <c r="A3" s="3" t="s">
        <v>333</v>
      </c>
    </row>
    <row r="4" spans="1:12">
      <c r="A4" s="4" t="s">
        <v>102</v>
      </c>
      <c r="B4" s="6" t="n">
        <v>-1619</v>
      </c>
      <c r="C4" s="6" t="n">
        <v>-2608</v>
      </c>
      <c r="D4" s="6" t="n">
        <v>-9730</v>
      </c>
      <c r="E4" s="6" t="n">
        <v>-6792</v>
      </c>
      <c r="F4" s="6" t="n">
        <v>-3580</v>
      </c>
      <c r="G4" s="6" t="n">
        <v>-3471</v>
      </c>
      <c r="H4" s="6" t="n">
        <v>-3531</v>
      </c>
      <c r="I4" s="6" t="n">
        <v>-3813</v>
      </c>
      <c r="J4" s="6" t="n">
        <v>-20749</v>
      </c>
      <c r="K4" s="6" t="n">
        <v>-14395</v>
      </c>
      <c r="L4" s="6" t="n">
        <v>-14729</v>
      </c>
    </row>
    <row r="5" spans="1:12">
      <c r="A5" s="4" t="s">
        <v>334</v>
      </c>
      <c r="J5" s="6" t="n">
        <v>-20749</v>
      </c>
      <c r="K5" s="6" t="n">
        <v>-14395</v>
      </c>
      <c r="L5" s="6" t="n">
        <v>-14729</v>
      </c>
    </row>
    <row r="6" spans="1:12">
      <c r="A6" s="3" t="s">
        <v>335</v>
      </c>
    </row>
    <row r="7" spans="1:12">
      <c r="A7" s="4" t="s">
        <v>336</v>
      </c>
      <c r="B7" s="5" t="n">
        <v>29092000</v>
      </c>
      <c r="C7" s="5" t="n">
        <v>29020000</v>
      </c>
      <c r="D7" s="5" t="n">
        <v>29397000</v>
      </c>
      <c r="E7" s="5" t="n">
        <v>28580000</v>
      </c>
      <c r="F7" s="5" t="n">
        <v>28363000</v>
      </c>
      <c r="G7" s="5" t="n">
        <v>28197000</v>
      </c>
      <c r="H7" s="5" t="n">
        <v>27999000</v>
      </c>
      <c r="I7" s="5" t="n">
        <v>27523000</v>
      </c>
      <c r="J7" s="5" t="n">
        <v>28789000</v>
      </c>
      <c r="K7" s="5" t="n">
        <v>27953000</v>
      </c>
      <c r="L7" s="5" t="n">
        <v>26758000</v>
      </c>
    </row>
    <row r="8" spans="1:12">
      <c r="A8" s="4" t="s">
        <v>104</v>
      </c>
      <c r="B8" s="8" t="n">
        <v>-0.06</v>
      </c>
      <c r="C8" s="8" t="n">
        <v>-0.09</v>
      </c>
      <c r="D8" s="8" t="n">
        <v>-0.33</v>
      </c>
      <c r="E8" s="8" t="n">
        <v>-0.24</v>
      </c>
      <c r="F8" s="8" t="n">
        <v>-0.13</v>
      </c>
      <c r="G8" s="8" t="n">
        <v>-0.12</v>
      </c>
      <c r="H8" s="8" t="n">
        <v>-0.13</v>
      </c>
      <c r="I8" s="8" t="n">
        <v>-0.14</v>
      </c>
      <c r="J8" s="8" t="n">
        <v>-0.72</v>
      </c>
      <c r="K8" s="8" t="n">
        <v>-0.51</v>
      </c>
      <c r="L8" s="8" t="n">
        <v>-0.55</v>
      </c>
    </row>
    <row r="9" spans="1:12">
      <c r="A9" s="3" t="s">
        <v>333</v>
      </c>
    </row>
    <row r="10" spans="1:12">
      <c r="A10" s="4" t="s">
        <v>102</v>
      </c>
      <c r="B10" s="6" t="n">
        <v>-1619</v>
      </c>
      <c r="C10" s="6" t="n">
        <v>-2608</v>
      </c>
      <c r="D10" s="6" t="n">
        <v>-9730</v>
      </c>
      <c r="E10" s="6" t="n">
        <v>-6792</v>
      </c>
      <c r="F10" s="6" t="n">
        <v>-3580</v>
      </c>
      <c r="G10" s="6" t="n">
        <v>-3471</v>
      </c>
      <c r="H10" s="6" t="n">
        <v>-3531</v>
      </c>
      <c r="I10" s="6" t="n">
        <v>-3813</v>
      </c>
      <c r="J10" s="6" t="n">
        <v>-20749</v>
      </c>
      <c r="K10" s="6" t="n">
        <v>-14395</v>
      </c>
      <c r="L10" s="6" t="n">
        <v>-14729</v>
      </c>
    </row>
    <row r="11" spans="1:12">
      <c r="A11" s="4" t="s">
        <v>334</v>
      </c>
      <c r="J11" s="6" t="n">
        <v>-20749</v>
      </c>
      <c r="K11" s="6" t="n">
        <v>-14395</v>
      </c>
      <c r="L11" s="6" t="n">
        <v>-14729</v>
      </c>
    </row>
    <row r="12" spans="1:12">
      <c r="A12" s="3" t="s">
        <v>335</v>
      </c>
    </row>
    <row r="13" spans="1:12">
      <c r="A13" s="4" t="s">
        <v>336</v>
      </c>
      <c r="B13" s="5" t="n">
        <v>29092000</v>
      </c>
      <c r="C13" s="5" t="n">
        <v>29020000</v>
      </c>
      <c r="D13" s="5" t="n">
        <v>29397000</v>
      </c>
      <c r="E13" s="5" t="n">
        <v>28580000</v>
      </c>
      <c r="F13" s="5" t="n">
        <v>28363000</v>
      </c>
      <c r="G13" s="5" t="n">
        <v>28197000</v>
      </c>
      <c r="H13" s="5" t="n">
        <v>27999000</v>
      </c>
      <c r="I13" s="5" t="n">
        <v>27523000</v>
      </c>
      <c r="J13" s="5" t="n">
        <v>28789000</v>
      </c>
      <c r="K13" s="5" t="n">
        <v>27953000</v>
      </c>
      <c r="L13" s="5" t="n">
        <v>26758000</v>
      </c>
    </row>
    <row r="14" spans="1:12">
      <c r="A14" s="4" t="s">
        <v>337</v>
      </c>
      <c r="B14" s="5" t="n">
        <v>29092000</v>
      </c>
      <c r="C14" s="5" t="n">
        <v>29020000</v>
      </c>
      <c r="D14" s="5" t="n">
        <v>29397000</v>
      </c>
      <c r="E14" s="5" t="n">
        <v>28580000</v>
      </c>
      <c r="F14" s="5" t="n">
        <v>28363000</v>
      </c>
      <c r="G14" s="5" t="n">
        <v>28197000</v>
      </c>
      <c r="H14" s="5" t="n">
        <v>27999000</v>
      </c>
      <c r="I14" s="5" t="n">
        <v>27523000</v>
      </c>
      <c r="J14" s="5" t="n">
        <v>28789000</v>
      </c>
      <c r="K14" s="5" t="n">
        <v>27953000</v>
      </c>
      <c r="L14" s="5" t="n">
        <v>26758000</v>
      </c>
    </row>
    <row r="15" spans="1:12">
      <c r="A15" s="4" t="s">
        <v>105</v>
      </c>
      <c r="B15" s="8" t="n">
        <v>-0.06</v>
      </c>
      <c r="C15" s="8" t="n">
        <v>-0.09</v>
      </c>
      <c r="D15" s="8" t="n">
        <v>-0.33</v>
      </c>
      <c r="E15" s="8" t="n">
        <v>-0.24</v>
      </c>
      <c r="F15" s="8" t="n">
        <v>-0.13</v>
      </c>
      <c r="G15" s="8" t="n">
        <v>-0.12</v>
      </c>
      <c r="H15" s="8" t="n">
        <v>-0.13</v>
      </c>
      <c r="I15" s="8" t="n">
        <v>-0.14</v>
      </c>
      <c r="J15" s="8" t="n">
        <v>-0.72</v>
      </c>
      <c r="K15" s="8" t="n">
        <v>-0.51</v>
      </c>
      <c r="L15" s="8" t="n">
        <v>-0.55</v>
      </c>
    </row>
    <row r="16" spans="1:12">
      <c r="A16" s="4" t="s">
        <v>338</v>
      </c>
      <c r="J16" s="5" t="n">
        <v>2000000</v>
      </c>
      <c r="K16" s="5" t="n">
        <v>1824000</v>
      </c>
      <c r="L16" s="5" t="n">
        <v>1765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9</v>
      </c>
      <c r="B1" s="2" t="s">
        <v>2</v>
      </c>
      <c r="C1" s="2" t="s">
        <v>30</v>
      </c>
    </row>
    <row r="2" spans="1:3">
      <c r="A2" s="3" t="s">
        <v>34</v>
      </c>
    </row>
    <row r="3" spans="1:3">
      <c r="A3" s="4" t="s">
        <v>340</v>
      </c>
      <c r="B3" s="6" t="n">
        <v>1004</v>
      </c>
      <c r="C3" s="6" t="n">
        <v>1082</v>
      </c>
    </row>
    <row r="4" spans="1:3">
      <c r="A4" s="4" t="s">
        <v>341</v>
      </c>
      <c r="B4" s="5" t="n">
        <v>1202</v>
      </c>
      <c r="C4" s="5" t="n">
        <v>1461</v>
      </c>
    </row>
    <row r="5" spans="1:3">
      <c r="A5" s="4" t="s">
        <v>342</v>
      </c>
      <c r="B5" s="6" t="n">
        <v>2206</v>
      </c>
      <c r="C5" s="6" t="n">
        <v>25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3</v>
      </c>
      <c r="B1" s="2" t="s">
        <v>2</v>
      </c>
      <c r="C1" s="2" t="s">
        <v>30</v>
      </c>
    </row>
    <row r="2" spans="1:3">
      <c r="A2" s="3" t="s">
        <v>166</v>
      </c>
    </row>
    <row r="3" spans="1:3">
      <c r="A3" s="4" t="s">
        <v>344</v>
      </c>
      <c r="B3" s="6" t="n">
        <v>1529</v>
      </c>
      <c r="C3" s="6" t="n">
        <v>687</v>
      </c>
    </row>
    <row r="4" spans="1:3">
      <c r="A4" s="4" t="s">
        <v>345</v>
      </c>
      <c r="B4" s="5" t="n">
        <v>1091</v>
      </c>
      <c r="C4" s="5" t="n">
        <v>1052</v>
      </c>
    </row>
    <row r="5" spans="1:3">
      <c r="A5" s="4" t="s">
        <v>346</v>
      </c>
      <c r="B5" s="5" t="n">
        <v>394</v>
      </c>
      <c r="C5" s="5" t="n">
        <v>314</v>
      </c>
    </row>
    <row r="6" spans="1:3">
      <c r="A6" s="4" t="s">
        <v>347</v>
      </c>
      <c r="B6" s="5" t="n">
        <v>460</v>
      </c>
    </row>
    <row r="7" spans="1:3">
      <c r="A7" s="4" t="s">
        <v>348</v>
      </c>
      <c r="B7" s="5" t="n">
        <v>1376</v>
      </c>
      <c r="C7" s="5" t="n">
        <v>1282</v>
      </c>
    </row>
    <row r="8" spans="1:3">
      <c r="A8" s="4" t="s">
        <v>349</v>
      </c>
      <c r="B8" s="6" t="n">
        <v>4850</v>
      </c>
      <c r="C8" s="6" t="n">
        <v>33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77</v>
      </c>
    </row>
    <row r="3" spans="1:4">
      <c r="A3" s="3" t="s">
        <v>168</v>
      </c>
    </row>
    <row r="4" spans="1:4">
      <c r="A4" s="4" t="s">
        <v>351</v>
      </c>
      <c r="B4" s="6" t="n">
        <v>41573</v>
      </c>
      <c r="C4" s="6" t="n">
        <v>41882</v>
      </c>
    </row>
    <row r="5" spans="1:4">
      <c r="A5" s="4" t="s">
        <v>352</v>
      </c>
      <c r="B5" s="5" t="n">
        <v>-30529</v>
      </c>
      <c r="C5" s="5" t="n">
        <v>-28369</v>
      </c>
    </row>
    <row r="6" spans="1:4">
      <c r="A6" s="4" t="s">
        <v>38</v>
      </c>
      <c r="B6" s="5" t="n">
        <v>11044</v>
      </c>
      <c r="C6" s="5" t="n">
        <v>13513</v>
      </c>
    </row>
    <row r="7" spans="1:4">
      <c r="A7" s="4" t="s">
        <v>353</v>
      </c>
      <c r="B7" s="5" t="n">
        <v>200</v>
      </c>
      <c r="C7" s="5" t="n">
        <v>200</v>
      </c>
    </row>
    <row r="8" spans="1:4">
      <c r="A8" s="4" t="s">
        <v>354</v>
      </c>
      <c r="B8" s="5" t="n">
        <v>3600</v>
      </c>
      <c r="C8" s="5" t="n">
        <v>4700</v>
      </c>
      <c r="D8" s="6" t="n">
        <v>5200</v>
      </c>
    </row>
    <row r="9" spans="1:4">
      <c r="A9" s="4" t="s">
        <v>355</v>
      </c>
    </row>
    <row r="10" spans="1:4">
      <c r="A10" s="3" t="s">
        <v>168</v>
      </c>
    </row>
    <row r="11" spans="1:4">
      <c r="A11" s="4" t="s">
        <v>351</v>
      </c>
      <c r="B11" s="5" t="n">
        <v>11154</v>
      </c>
      <c r="C11" s="5" t="n">
        <v>11728</v>
      </c>
    </row>
    <row r="12" spans="1:4">
      <c r="A12" s="4" t="s">
        <v>356</v>
      </c>
    </row>
    <row r="13" spans="1:4">
      <c r="A13" s="3" t="s">
        <v>168</v>
      </c>
    </row>
    <row r="14" spans="1:4">
      <c r="A14" s="4" t="s">
        <v>351</v>
      </c>
      <c r="B14" s="5" t="n">
        <v>25346</v>
      </c>
      <c r="C14" s="5" t="n">
        <v>24278</v>
      </c>
    </row>
    <row r="15" spans="1:4">
      <c r="A15" s="4" t="s">
        <v>357</v>
      </c>
    </row>
    <row r="16" spans="1:4">
      <c r="A16" s="3" t="s">
        <v>168</v>
      </c>
    </row>
    <row r="17" spans="1:4">
      <c r="A17" s="4" t="s">
        <v>351</v>
      </c>
      <c r="B17" s="5" t="n">
        <v>4555</v>
      </c>
      <c r="C17" s="5" t="n">
        <v>4587</v>
      </c>
    </row>
    <row r="18" spans="1:4">
      <c r="A18" s="4" t="s">
        <v>358</v>
      </c>
    </row>
    <row r="19" spans="1:4">
      <c r="A19" s="3" t="s">
        <v>168</v>
      </c>
    </row>
    <row r="20" spans="1:4">
      <c r="A20" s="4" t="s">
        <v>351</v>
      </c>
      <c r="B20" s="5" t="n">
        <v>309</v>
      </c>
      <c r="C20" s="5" t="n">
        <v>301</v>
      </c>
    </row>
    <row r="21" spans="1:4">
      <c r="A21" s="4" t="s">
        <v>359</v>
      </c>
    </row>
    <row r="22" spans="1:4">
      <c r="A22" s="3" t="s">
        <v>168</v>
      </c>
    </row>
    <row r="23" spans="1:4">
      <c r="A23" s="4" t="s">
        <v>351</v>
      </c>
      <c r="B23" s="6" t="n">
        <v>209</v>
      </c>
      <c r="C23" s="6" t="n">
        <v>98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25"/>
    <col customWidth="1" max="3" min="3" width="21"/>
  </cols>
  <sheetData>
    <row r="1" spans="1:3">
      <c r="A1" s="1" t="s">
        <v>360</v>
      </c>
      <c r="B1" s="2" t="s">
        <v>1</v>
      </c>
    </row>
    <row r="2" spans="1:3">
      <c r="B2" s="2" t="s">
        <v>361</v>
      </c>
      <c r="C2" s="2" t="s">
        <v>362</v>
      </c>
    </row>
    <row r="3" spans="1:3">
      <c r="A3" s="3" t="s">
        <v>170</v>
      </c>
    </row>
    <row r="4" spans="1:3">
      <c r="A4" s="4" t="s">
        <v>363</v>
      </c>
      <c r="B4" s="5" t="n">
        <v>6</v>
      </c>
    </row>
    <row r="5" spans="1:3">
      <c r="A5" s="3" t="s">
        <v>40</v>
      </c>
    </row>
    <row r="6" spans="1:3">
      <c r="A6" s="4" t="s">
        <v>40</v>
      </c>
      <c r="B6" s="6" t="n">
        <v>14632</v>
      </c>
      <c r="C6" s="6" t="n">
        <v>14632</v>
      </c>
    </row>
    <row r="7" spans="1:3">
      <c r="A7" s="4" t="s">
        <v>364</v>
      </c>
    </row>
    <row r="8" spans="1:3">
      <c r="A8" s="3" t="s">
        <v>40</v>
      </c>
    </row>
    <row r="9" spans="1:3">
      <c r="A9" s="4" t="s">
        <v>40</v>
      </c>
      <c r="B9" s="5" t="n">
        <v>3711</v>
      </c>
      <c r="C9" s="5" t="n">
        <v>3711</v>
      </c>
    </row>
    <row r="10" spans="1:3">
      <c r="A10" s="4" t="s">
        <v>365</v>
      </c>
    </row>
    <row r="11" spans="1:3">
      <c r="A11" s="3" t="s">
        <v>40</v>
      </c>
    </row>
    <row r="12" spans="1:3">
      <c r="A12" s="4" t="s">
        <v>40</v>
      </c>
      <c r="B12" s="5" t="n">
        <v>6935</v>
      </c>
      <c r="C12" s="5" t="n">
        <v>6935</v>
      </c>
    </row>
    <row r="13" spans="1:3">
      <c r="A13" s="4" t="s">
        <v>366</v>
      </c>
    </row>
    <row r="14" spans="1:3">
      <c r="A14" s="3" t="s">
        <v>40</v>
      </c>
    </row>
    <row r="15" spans="1:3">
      <c r="A15" s="4" t="s">
        <v>40</v>
      </c>
      <c r="B15" s="6" t="n">
        <v>3986</v>
      </c>
      <c r="C15" s="6" t="n">
        <v>39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s>
  <sheetData>
    <row r="1" spans="1:4">
      <c r="A1" s="1" t="s">
        <v>367</v>
      </c>
      <c r="B1" s="2" t="s">
        <v>1</v>
      </c>
    </row>
    <row r="2" spans="1:4">
      <c r="B2" s="2" t="s">
        <v>361</v>
      </c>
      <c r="C2" s="2" t="s">
        <v>362</v>
      </c>
      <c r="D2" s="2" t="s">
        <v>368</v>
      </c>
    </row>
    <row r="3" spans="1:4">
      <c r="A3" s="3" t="s">
        <v>170</v>
      </c>
    </row>
    <row r="4" spans="1:4">
      <c r="A4" s="4" t="s">
        <v>369</v>
      </c>
      <c r="B4" s="6" t="n">
        <v>0</v>
      </c>
      <c r="C4" s="6" t="n">
        <v>0</v>
      </c>
    </row>
    <row r="5" spans="1:4">
      <c r="A5" s="4" t="s">
        <v>40</v>
      </c>
      <c r="B5" s="5" t="n">
        <v>14632</v>
      </c>
      <c r="C5" s="5" t="n">
        <v>14632</v>
      </c>
    </row>
    <row r="6" spans="1:4">
      <c r="A6" s="4" t="s">
        <v>370</v>
      </c>
      <c r="B6" s="6" t="n">
        <v>1500</v>
      </c>
      <c r="C6" s="5" t="n">
        <v>1700</v>
      </c>
      <c r="D6" s="6" t="n">
        <v>2200</v>
      </c>
    </row>
    <row r="7" spans="1:4">
      <c r="A7" s="4" t="s">
        <v>365</v>
      </c>
    </row>
    <row r="8" spans="1:4">
      <c r="A8" s="3" t="s">
        <v>170</v>
      </c>
    </row>
    <row r="9" spans="1:4">
      <c r="A9" s="4" t="s">
        <v>371</v>
      </c>
      <c r="B9" s="4" t="s">
        <v>372</v>
      </c>
    </row>
    <row r="10" spans="1:4">
      <c r="A10" s="4" t="s">
        <v>40</v>
      </c>
      <c r="B10" s="6" t="n">
        <v>6935</v>
      </c>
      <c r="C10" s="6" t="n">
        <v>6935</v>
      </c>
    </row>
    <row r="11" spans="1:4">
      <c r="A11" s="4" t="s">
        <v>373</v>
      </c>
    </row>
    <row r="12" spans="1:4">
      <c r="A12" s="3" t="s">
        <v>170</v>
      </c>
    </row>
    <row r="13" spans="1:4">
      <c r="A13" s="4" t="s">
        <v>374</v>
      </c>
      <c r="B13" s="5" t="n">
        <v>1</v>
      </c>
    </row>
    <row r="14" spans="1:4">
      <c r="A14" s="4" t="s">
        <v>375</v>
      </c>
      <c r="B14" s="4" t="s">
        <v>376</v>
      </c>
    </row>
    <row r="15" spans="1:4">
      <c r="A15" s="4" t="s">
        <v>377</v>
      </c>
    </row>
    <row r="16" spans="1:4">
      <c r="A16" s="3" t="s">
        <v>170</v>
      </c>
    </row>
    <row r="17" spans="1:4">
      <c r="A17" s="4" t="s">
        <v>371</v>
      </c>
      <c r="B17" s="4" t="s">
        <v>378</v>
      </c>
    </row>
    <row r="18" spans="1:4">
      <c r="A18" s="4" t="s">
        <v>312</v>
      </c>
    </row>
    <row r="19" spans="1:4">
      <c r="A19" s="3" t="s">
        <v>170</v>
      </c>
    </row>
    <row r="20" spans="1:4">
      <c r="A20" s="4" t="s">
        <v>371</v>
      </c>
      <c r="B20" s="4" t="s">
        <v>3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170</v>
      </c>
    </row>
    <row r="3" spans="1:3">
      <c r="A3" s="4" t="s">
        <v>381</v>
      </c>
      <c r="B3" s="6" t="n">
        <v>14620</v>
      </c>
      <c r="C3" s="6" t="n">
        <v>14620</v>
      </c>
    </row>
    <row r="4" spans="1:3">
      <c r="A4" s="4" t="s">
        <v>382</v>
      </c>
      <c r="B4" s="5" t="n">
        <v>-9971</v>
      </c>
      <c r="C4" s="5" t="n">
        <v>-8463</v>
      </c>
    </row>
    <row r="5" spans="1:3">
      <c r="A5" s="4" t="s">
        <v>383</v>
      </c>
      <c r="B5" s="5" t="n">
        <v>4649</v>
      </c>
      <c r="C5" s="5" t="n">
        <v>6157</v>
      </c>
    </row>
    <row r="6" spans="1:3">
      <c r="A6" s="4" t="s">
        <v>384</v>
      </c>
    </row>
    <row r="7" spans="1:3">
      <c r="A7" s="3" t="s">
        <v>170</v>
      </c>
    </row>
    <row r="8" spans="1:3">
      <c r="A8" s="4" t="s">
        <v>381</v>
      </c>
      <c r="B8" s="5" t="n">
        <v>5800</v>
      </c>
      <c r="C8" s="5" t="n">
        <v>5800</v>
      </c>
    </row>
    <row r="9" spans="1:3">
      <c r="A9" s="4" t="s">
        <v>382</v>
      </c>
      <c r="B9" s="5" t="n">
        <v>-3993</v>
      </c>
      <c r="C9" s="5" t="n">
        <v>-3211</v>
      </c>
    </row>
    <row r="10" spans="1:3">
      <c r="A10" s="4" t="s">
        <v>383</v>
      </c>
      <c r="B10" s="5" t="n">
        <v>1807</v>
      </c>
      <c r="C10" s="5" t="n">
        <v>2589</v>
      </c>
    </row>
    <row r="11" spans="1:3">
      <c r="A11" s="4" t="s">
        <v>385</v>
      </c>
    </row>
    <row r="12" spans="1:3">
      <c r="A12" s="3" t="s">
        <v>170</v>
      </c>
    </row>
    <row r="13" spans="1:3">
      <c r="A13" s="4" t="s">
        <v>381</v>
      </c>
      <c r="B13" s="5" t="n">
        <v>6475</v>
      </c>
      <c r="C13" s="5" t="n">
        <v>6475</v>
      </c>
    </row>
    <row r="14" spans="1:3">
      <c r="A14" s="4" t="s">
        <v>382</v>
      </c>
      <c r="B14" s="5" t="n">
        <v>-4276</v>
      </c>
      <c r="C14" s="5" t="n">
        <v>-3779</v>
      </c>
    </row>
    <row r="15" spans="1:3">
      <c r="A15" s="4" t="s">
        <v>383</v>
      </c>
      <c r="B15" s="5" t="n">
        <v>2199</v>
      </c>
      <c r="C15" s="5" t="n">
        <v>2696</v>
      </c>
    </row>
    <row r="16" spans="1:3">
      <c r="A16" s="4" t="s">
        <v>386</v>
      </c>
    </row>
    <row r="17" spans="1:3">
      <c r="A17" s="3" t="s">
        <v>170</v>
      </c>
    </row>
    <row r="18" spans="1:3">
      <c r="A18" s="4" t="s">
        <v>381</v>
      </c>
      <c r="B18" s="5" t="n">
        <v>2100</v>
      </c>
      <c r="C18" s="5" t="n">
        <v>2100</v>
      </c>
    </row>
    <row r="19" spans="1:3">
      <c r="A19" s="4" t="s">
        <v>382</v>
      </c>
      <c r="B19" s="5" t="n">
        <v>-1497</v>
      </c>
      <c r="C19" s="5" t="n">
        <v>-1317</v>
      </c>
    </row>
    <row r="20" spans="1:3">
      <c r="A20" s="4" t="s">
        <v>383</v>
      </c>
      <c r="B20" s="5" t="n">
        <v>603</v>
      </c>
      <c r="C20" s="5" t="n">
        <v>783</v>
      </c>
    </row>
    <row r="21" spans="1:3">
      <c r="A21" s="4" t="s">
        <v>387</v>
      </c>
    </row>
    <row r="22" spans="1:3">
      <c r="A22" s="3" t="s">
        <v>170</v>
      </c>
    </row>
    <row r="23" spans="1:3">
      <c r="A23" s="4" t="s">
        <v>381</v>
      </c>
      <c r="B23" s="5" t="n">
        <v>200</v>
      </c>
      <c r="C23" s="5" t="n">
        <v>200</v>
      </c>
    </row>
    <row r="24" spans="1:3">
      <c r="A24" s="4" t="s">
        <v>382</v>
      </c>
      <c r="B24" s="5" t="n">
        <v>-194</v>
      </c>
      <c r="C24" s="5" t="n">
        <v>-154</v>
      </c>
    </row>
    <row r="25" spans="1:3">
      <c r="A25" s="4" t="s">
        <v>383</v>
      </c>
      <c r="B25" s="5" t="n">
        <v>6</v>
      </c>
      <c r="C25" s="5" t="n">
        <v>46</v>
      </c>
    </row>
    <row r="26" spans="1:3">
      <c r="A26" s="4" t="s">
        <v>388</v>
      </c>
    </row>
    <row r="27" spans="1:3">
      <c r="A27" s="3" t="s">
        <v>170</v>
      </c>
    </row>
    <row r="28" spans="1:3">
      <c r="A28" s="4" t="s">
        <v>381</v>
      </c>
      <c r="B28" s="5" t="n">
        <v>45</v>
      </c>
      <c r="C28" s="5" t="n">
        <v>45</v>
      </c>
    </row>
    <row r="29" spans="1:3">
      <c r="A29" s="4" t="s">
        <v>382</v>
      </c>
      <c r="B29" s="5" t="n">
        <v>-11</v>
      </c>
      <c r="C29" s="5" t="n">
        <v>-2</v>
      </c>
    </row>
    <row r="30" spans="1:3">
      <c r="A30" s="4" t="s">
        <v>383</v>
      </c>
      <c r="B30" s="6" t="n">
        <v>34</v>
      </c>
      <c r="C30" s="6" t="n">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10"/>
  </cols>
  <sheetData>
    <row r="1" spans="1:6">
      <c r="A1" s="1" t="s">
        <v>109</v>
      </c>
      <c r="B1" s="2" t="s">
        <v>110</v>
      </c>
      <c r="C1" s="2" t="s">
        <v>111</v>
      </c>
      <c r="D1" s="2" t="s">
        <v>112</v>
      </c>
      <c r="E1" s="2" t="s">
        <v>113</v>
      </c>
      <c r="F1" s="2" t="s">
        <v>114</v>
      </c>
    </row>
    <row r="2" spans="1:6">
      <c r="A2" s="4" t="s">
        <v>115</v>
      </c>
      <c r="B2" s="6" t="n">
        <v>25</v>
      </c>
      <c r="C2" s="6" t="n">
        <v>102392</v>
      </c>
      <c r="D2" s="6" t="n">
        <v>-11479</v>
      </c>
      <c r="E2" s="6" t="n">
        <v>-66898</v>
      </c>
      <c r="F2" s="6" t="n">
        <v>24040</v>
      </c>
    </row>
    <row r="3" spans="1:6">
      <c r="A3" s="4" t="s">
        <v>116</v>
      </c>
      <c r="B3" s="5" t="n">
        <v>28760000</v>
      </c>
      <c r="D3" s="5" t="n">
        <v>1779000</v>
      </c>
    </row>
    <row r="4" spans="1:6">
      <c r="A4" s="3" t="s">
        <v>117</v>
      </c>
    </row>
    <row r="5" spans="1:6">
      <c r="A5" s="4" t="s">
        <v>118</v>
      </c>
      <c r="C5" s="5" t="n">
        <v>6694</v>
      </c>
      <c r="F5" s="5" t="n">
        <v>6694</v>
      </c>
    </row>
    <row r="6" spans="1:6">
      <c r="A6" s="4" t="s">
        <v>119</v>
      </c>
      <c r="C6" s="5" t="n">
        <v>1179</v>
      </c>
      <c r="F6" s="5" t="n">
        <v>1179</v>
      </c>
    </row>
    <row r="7" spans="1:6">
      <c r="A7" s="4" t="s">
        <v>120</v>
      </c>
      <c r="B7" s="5" t="n">
        <v>244000</v>
      </c>
    </row>
    <row r="8" spans="1:6">
      <c r="A8" s="4" t="s">
        <v>121</v>
      </c>
      <c r="B8" s="5" t="n">
        <v>372000</v>
      </c>
    </row>
    <row r="9" spans="1:6">
      <c r="A9" s="4" t="s">
        <v>102</v>
      </c>
      <c r="E9" s="5" t="n">
        <v>-14729</v>
      </c>
      <c r="F9" s="5" t="n">
        <v>-14729</v>
      </c>
    </row>
    <row r="10" spans="1:6">
      <c r="A10" s="4" t="s">
        <v>122</v>
      </c>
      <c r="B10" s="6" t="n">
        <v>25</v>
      </c>
      <c r="C10" s="5" t="n">
        <v>110265</v>
      </c>
      <c r="D10" s="6" t="n">
        <v>-11479</v>
      </c>
      <c r="E10" s="5" t="n">
        <v>-81627</v>
      </c>
      <c r="F10" s="5" t="n">
        <v>17184</v>
      </c>
    </row>
    <row r="11" spans="1:6">
      <c r="A11" s="4" t="s">
        <v>123</v>
      </c>
      <c r="B11" s="5" t="n">
        <v>29376000</v>
      </c>
      <c r="D11" s="5" t="n">
        <v>1779000</v>
      </c>
    </row>
    <row r="12" spans="1:6">
      <c r="A12" s="3" t="s">
        <v>117</v>
      </c>
    </row>
    <row r="13" spans="1:6">
      <c r="A13" s="4" t="s">
        <v>118</v>
      </c>
      <c r="C13" s="5" t="n">
        <v>6762</v>
      </c>
      <c r="F13" s="5" t="n">
        <v>6762</v>
      </c>
    </row>
    <row r="14" spans="1:6">
      <c r="A14" s="4" t="s">
        <v>119</v>
      </c>
      <c r="C14" s="5" t="n">
        <v>1687</v>
      </c>
      <c r="F14" s="5" t="n">
        <v>1687</v>
      </c>
    </row>
    <row r="15" spans="1:6">
      <c r="A15" s="4" t="s">
        <v>120</v>
      </c>
      <c r="B15" s="5" t="n">
        <v>371000</v>
      </c>
    </row>
    <row r="16" spans="1:6">
      <c r="A16" s="4" t="s">
        <v>121</v>
      </c>
      <c r="B16" s="5" t="n">
        <v>779000</v>
      </c>
    </row>
    <row r="17" spans="1:6">
      <c r="A17" s="4" t="s">
        <v>102</v>
      </c>
      <c r="E17" s="5" t="n">
        <v>-14395</v>
      </c>
      <c r="F17" s="5" t="n">
        <v>-14395</v>
      </c>
    </row>
    <row r="18" spans="1:6">
      <c r="A18" s="4" t="s">
        <v>124</v>
      </c>
      <c r="B18" s="6" t="n">
        <v>25</v>
      </c>
      <c r="C18" s="5" t="n">
        <v>118714</v>
      </c>
      <c r="D18" s="6" t="n">
        <v>-11479</v>
      </c>
      <c r="E18" s="5" t="n">
        <v>-96022</v>
      </c>
      <c r="F18" s="6" t="n">
        <v>11238</v>
      </c>
    </row>
    <row r="19" spans="1:6">
      <c r="A19" s="4" t="s">
        <v>125</v>
      </c>
      <c r="B19" s="5" t="n">
        <v>30526000</v>
      </c>
      <c r="D19" s="5" t="n">
        <v>1779000</v>
      </c>
      <c r="F19" s="5" t="n">
        <v>30526000</v>
      </c>
    </row>
    <row r="20" spans="1:6">
      <c r="A20" s="3" t="s">
        <v>117</v>
      </c>
    </row>
    <row r="21" spans="1:6">
      <c r="A21" s="4" t="s">
        <v>118</v>
      </c>
      <c r="C21" s="5" t="n">
        <v>9437</v>
      </c>
      <c r="F21" s="6" t="n">
        <v>9437</v>
      </c>
    </row>
    <row r="22" spans="1:6">
      <c r="A22" s="4" t="s">
        <v>119</v>
      </c>
      <c r="B22" s="6" t="n">
        <v>1</v>
      </c>
      <c r="C22" s="5" t="n">
        <v>18</v>
      </c>
      <c r="F22" s="5" t="n">
        <v>19</v>
      </c>
    </row>
    <row r="23" spans="1:6">
      <c r="A23" s="4" t="s">
        <v>120</v>
      </c>
      <c r="B23" s="5" t="n">
        <v>3000</v>
      </c>
    </row>
    <row r="24" spans="1:6">
      <c r="A24" s="4" t="s">
        <v>121</v>
      </c>
      <c r="B24" s="5" t="n">
        <v>1550000</v>
      </c>
    </row>
    <row r="25" spans="1:6">
      <c r="A25" s="4" t="s">
        <v>102</v>
      </c>
      <c r="E25" s="5" t="n">
        <v>-20749</v>
      </c>
      <c r="F25" s="5" t="n">
        <v>-20749</v>
      </c>
    </row>
    <row r="26" spans="1:6">
      <c r="A26" s="4" t="s">
        <v>126</v>
      </c>
      <c r="B26" s="6" t="n">
        <v>26</v>
      </c>
      <c r="C26" s="6" t="n">
        <v>128169</v>
      </c>
      <c r="D26" s="6" t="n">
        <v>-11479</v>
      </c>
      <c r="E26" s="6" t="n">
        <v>-116771</v>
      </c>
      <c r="F26" s="6" t="n">
        <v>-55</v>
      </c>
    </row>
    <row r="27" spans="1:6">
      <c r="A27" s="4" t="s">
        <v>127</v>
      </c>
      <c r="B27" s="5" t="n">
        <v>32079000</v>
      </c>
      <c r="D27" s="5" t="n">
        <v>1779000</v>
      </c>
      <c r="F27" s="5" t="n">
        <v>3207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3" t="s">
        <v>390</v>
      </c>
    </row>
    <row r="3" spans="1:3">
      <c r="A3" s="5" t="n">
        <v>2017</v>
      </c>
      <c r="B3" s="6" t="n">
        <v>1408</v>
      </c>
    </row>
    <row r="4" spans="1:3">
      <c r="A4" s="5" t="n">
        <v>2018</v>
      </c>
      <c r="B4" s="5" t="n">
        <v>1401</v>
      </c>
    </row>
    <row r="5" spans="1:3">
      <c r="A5" s="5" t="n">
        <v>2019</v>
      </c>
      <c r="B5" s="5" t="n">
        <v>826</v>
      </c>
    </row>
    <row r="6" spans="1:3">
      <c r="A6" s="5" t="n">
        <v>2020</v>
      </c>
      <c r="B6" s="5" t="n">
        <v>539</v>
      </c>
    </row>
    <row r="7" spans="1:3">
      <c r="A7" s="5" t="n">
        <v>2021</v>
      </c>
      <c r="B7" s="5" t="n">
        <v>430</v>
      </c>
    </row>
    <row r="8" spans="1:3">
      <c r="A8" s="4" t="s">
        <v>391</v>
      </c>
      <c r="B8" s="5" t="n">
        <v>45</v>
      </c>
    </row>
    <row r="9" spans="1:3">
      <c r="A9" s="4" t="s">
        <v>383</v>
      </c>
      <c r="B9" s="6" t="n">
        <v>4649</v>
      </c>
      <c r="C9" s="6" t="n">
        <v>61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5"/>
  </cols>
  <sheetData>
    <row r="1" spans="1:2">
      <c r="A1" s="1" t="s">
        <v>392</v>
      </c>
      <c r="B1" s="2" t="s">
        <v>1</v>
      </c>
    </row>
    <row r="2" spans="1:2">
      <c r="B2" s="2" t="s">
        <v>2</v>
      </c>
    </row>
    <row r="3" spans="1:2">
      <c r="A3" s="3" t="s">
        <v>170</v>
      </c>
    </row>
    <row r="4" spans="1:2">
      <c r="A4" s="4" t="s">
        <v>393</v>
      </c>
      <c r="B4" s="4" t="s">
        <v>394</v>
      </c>
    </row>
    <row r="5" spans="1:2">
      <c r="A5" s="4" t="s">
        <v>384</v>
      </c>
    </row>
    <row r="6" spans="1:2">
      <c r="A6" s="3" t="s">
        <v>170</v>
      </c>
    </row>
    <row r="7" spans="1:2">
      <c r="A7" s="4" t="s">
        <v>393</v>
      </c>
      <c r="B7" s="4" t="s">
        <v>395</v>
      </c>
    </row>
    <row r="8" spans="1:2">
      <c r="A8" s="4" t="s">
        <v>385</v>
      </c>
    </row>
    <row r="9" spans="1:2">
      <c r="A9" s="3" t="s">
        <v>170</v>
      </c>
    </row>
    <row r="10" spans="1:2">
      <c r="A10" s="4" t="s">
        <v>393</v>
      </c>
      <c r="B10" s="4" t="s">
        <v>396</v>
      </c>
    </row>
    <row r="11" spans="1:2">
      <c r="A11" s="4" t="s">
        <v>386</v>
      </c>
    </row>
    <row r="12" spans="1:2">
      <c r="A12" s="3" t="s">
        <v>170</v>
      </c>
    </row>
    <row r="13" spans="1:2">
      <c r="A13" s="4" t="s">
        <v>393</v>
      </c>
      <c r="B13" s="4" t="s">
        <v>397</v>
      </c>
    </row>
    <row r="14" spans="1:2">
      <c r="A14" s="4" t="s">
        <v>387</v>
      </c>
    </row>
    <row r="15" spans="1:2">
      <c r="A15" s="3" t="s">
        <v>170</v>
      </c>
    </row>
    <row r="16" spans="1:2">
      <c r="A16" s="4" t="s">
        <v>393</v>
      </c>
      <c r="B16" s="4" t="s">
        <v>398</v>
      </c>
    </row>
    <row r="17" spans="1:2">
      <c r="A17" s="4" t="s">
        <v>388</v>
      </c>
    </row>
    <row r="18" spans="1:2">
      <c r="A18" s="3" t="s">
        <v>170</v>
      </c>
    </row>
    <row r="19" spans="1:2">
      <c r="A19" s="4" t="s">
        <v>393</v>
      </c>
      <c r="B19"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9</v>
      </c>
      <c r="B1" s="2" t="s">
        <v>2</v>
      </c>
      <c r="C1" s="2" t="s">
        <v>30</v>
      </c>
    </row>
    <row r="2" spans="1:3">
      <c r="A2" s="3" t="s">
        <v>46</v>
      </c>
    </row>
    <row r="3" spans="1:3">
      <c r="A3" s="4" t="s">
        <v>400</v>
      </c>
      <c r="B3" s="6" t="n">
        <v>7138</v>
      </c>
      <c r="C3" s="6" t="n">
        <v>6297</v>
      </c>
    </row>
    <row r="4" spans="1:3">
      <c r="A4" s="4" t="s">
        <v>401</v>
      </c>
      <c r="B4" s="5" t="n">
        <v>1243</v>
      </c>
      <c r="C4" s="5" t="n">
        <v>1199</v>
      </c>
    </row>
    <row r="5" spans="1:3">
      <c r="A5" s="4" t="s">
        <v>344</v>
      </c>
      <c r="B5" s="5" t="n">
        <v>1111</v>
      </c>
      <c r="C5" s="5" t="n">
        <v>534</v>
      </c>
    </row>
    <row r="6" spans="1:3">
      <c r="A6" s="4" t="s">
        <v>402</v>
      </c>
      <c r="B6" s="5" t="n">
        <v>808</v>
      </c>
      <c r="C6" s="5" t="n">
        <v>697</v>
      </c>
    </row>
    <row r="7" spans="1:3">
      <c r="A7" s="4" t="s">
        <v>403</v>
      </c>
      <c r="B7" s="5" t="n">
        <v>562</v>
      </c>
    </row>
    <row r="8" spans="1:3">
      <c r="A8" s="4" t="s">
        <v>404</v>
      </c>
      <c r="B8" s="5" t="n">
        <v>522</v>
      </c>
      <c r="C8" s="5" t="n">
        <v>491</v>
      </c>
    </row>
    <row r="9" spans="1:3">
      <c r="A9" s="4" t="s">
        <v>347</v>
      </c>
      <c r="B9" s="5" t="n">
        <v>345</v>
      </c>
    </row>
    <row r="10" spans="1:3">
      <c r="A10" s="4" t="s">
        <v>405</v>
      </c>
      <c r="B10" s="5" t="n">
        <v>912</v>
      </c>
      <c r="C10" s="5" t="n">
        <v>666</v>
      </c>
    </row>
    <row r="11" spans="1:3">
      <c r="A11" s="4" t="s">
        <v>406</v>
      </c>
      <c r="B11" s="6" t="n">
        <v>12641</v>
      </c>
      <c r="C11" s="6" t="n">
        <v>98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327</v>
      </c>
      <c r="J1" s="2" t="s">
        <v>1</v>
      </c>
    </row>
    <row r="2" spans="1:12">
      <c r="B2" s="2" t="s">
        <v>2</v>
      </c>
      <c r="C2" s="2" t="s">
        <v>328</v>
      </c>
      <c r="D2" s="2" t="s">
        <v>4</v>
      </c>
      <c r="E2" s="2" t="s">
        <v>329</v>
      </c>
      <c r="F2" s="2" t="s">
        <v>30</v>
      </c>
      <c r="G2" s="2" t="s">
        <v>330</v>
      </c>
      <c r="H2" s="2" t="s">
        <v>331</v>
      </c>
      <c r="I2" s="2" t="s">
        <v>332</v>
      </c>
      <c r="J2" s="2" t="s">
        <v>2</v>
      </c>
      <c r="K2" s="2" t="s">
        <v>30</v>
      </c>
      <c r="L2" s="2" t="s">
        <v>77</v>
      </c>
    </row>
    <row r="3" spans="1:12">
      <c r="A3" s="3" t="s">
        <v>408</v>
      </c>
    </row>
    <row r="4" spans="1:12">
      <c r="A4" s="4" t="s">
        <v>409</v>
      </c>
      <c r="J4" s="6" t="n">
        <v>24</v>
      </c>
      <c r="K4" s="6" t="n">
        <v>33</v>
      </c>
      <c r="L4" s="6" t="n">
        <v>9</v>
      </c>
    </row>
    <row r="5" spans="1:12">
      <c r="A5" s="4" t="s">
        <v>410</v>
      </c>
      <c r="J5" s="5" t="n">
        <v>25</v>
      </c>
      <c r="K5" s="5" t="n">
        <v>245</v>
      </c>
      <c r="L5" s="5" t="n">
        <v>168</v>
      </c>
    </row>
    <row r="6" spans="1:12">
      <c r="A6" s="4" t="s">
        <v>411</v>
      </c>
      <c r="J6" s="5" t="n">
        <v>49</v>
      </c>
      <c r="K6" s="5" t="n">
        <v>278</v>
      </c>
      <c r="L6" s="5" t="n">
        <v>177</v>
      </c>
    </row>
    <row r="7" spans="1:12">
      <c r="A7" s="3" t="s">
        <v>412</v>
      </c>
    </row>
    <row r="8" spans="1:12">
      <c r="A8" s="4" t="s">
        <v>413</v>
      </c>
      <c r="J8" s="5" t="n">
        <v>86</v>
      </c>
      <c r="K8" s="5" t="n">
        <v>82</v>
      </c>
      <c r="L8" s="5" t="n">
        <v>84</v>
      </c>
    </row>
    <row r="9" spans="1:12">
      <c r="A9" s="4" t="s">
        <v>409</v>
      </c>
      <c r="J9" s="5" t="n">
        <v>7</v>
      </c>
      <c r="K9" s="5" t="n">
        <v>6</v>
      </c>
      <c r="L9" s="5" t="n">
        <v>6</v>
      </c>
    </row>
    <row r="10" spans="1:12">
      <c r="A10" s="4" t="s">
        <v>410</v>
      </c>
      <c r="J10" s="5" t="n">
        <v>4</v>
      </c>
      <c r="K10" s="5" t="n">
        <v>-6</v>
      </c>
      <c r="L10" s="5" t="n">
        <v>-3</v>
      </c>
    </row>
    <row r="11" spans="1:12">
      <c r="A11" s="4" t="s">
        <v>414</v>
      </c>
      <c r="J11" s="5" t="n">
        <v>97</v>
      </c>
      <c r="K11" s="5" t="n">
        <v>82</v>
      </c>
      <c r="L11" s="5" t="n">
        <v>87</v>
      </c>
    </row>
    <row r="12" spans="1:12">
      <c r="A12" s="4" t="s">
        <v>415</v>
      </c>
      <c r="B12" s="6" t="n">
        <v>68</v>
      </c>
      <c r="C12" s="6" t="n">
        <v>-14</v>
      </c>
      <c r="D12" s="6" t="n">
        <v>38</v>
      </c>
      <c r="E12" s="6" t="n">
        <v>53</v>
      </c>
      <c r="F12" s="6" t="n">
        <v>116</v>
      </c>
      <c r="G12" s="6" t="n">
        <v>77</v>
      </c>
      <c r="H12" s="6" t="n">
        <v>96</v>
      </c>
      <c r="I12" s="6" t="n">
        <v>71</v>
      </c>
      <c r="J12" s="5" t="n">
        <v>146</v>
      </c>
      <c r="K12" s="5" t="n">
        <v>360</v>
      </c>
      <c r="L12" s="5" t="n">
        <v>264</v>
      </c>
    </row>
    <row r="13" spans="1:12">
      <c r="A13" s="3" t="s">
        <v>416</v>
      </c>
    </row>
    <row r="14" spans="1:12">
      <c r="A14" s="4" t="s">
        <v>417</v>
      </c>
      <c r="J14" s="5" t="n">
        <v>-7005</v>
      </c>
      <c r="K14" s="5" t="n">
        <v>-4772</v>
      </c>
      <c r="L14" s="5" t="n">
        <v>-4918</v>
      </c>
    </row>
    <row r="15" spans="1:12">
      <c r="A15" s="4" t="s">
        <v>418</v>
      </c>
      <c r="J15" s="5" t="n">
        <v>-859</v>
      </c>
      <c r="K15" s="5" t="n">
        <v>-790</v>
      </c>
      <c r="L15" s="5" t="n">
        <v>-1131</v>
      </c>
    </row>
    <row r="16" spans="1:12">
      <c r="A16" s="4" t="s">
        <v>419</v>
      </c>
      <c r="J16" s="5" t="n">
        <v>21</v>
      </c>
      <c r="K16" s="5" t="n">
        <v>156</v>
      </c>
      <c r="L16" s="5" t="n">
        <v>107</v>
      </c>
    </row>
    <row r="17" spans="1:12">
      <c r="A17" s="4" t="s">
        <v>118</v>
      </c>
      <c r="J17" s="5" t="n">
        <v>819</v>
      </c>
      <c r="K17" s="5" t="n">
        <v>400</v>
      </c>
      <c r="L17" s="5" t="n">
        <v>-9</v>
      </c>
    </row>
    <row r="18" spans="1:12">
      <c r="A18" s="4" t="s">
        <v>420</v>
      </c>
      <c r="J18" s="5" t="n">
        <v>6991</v>
      </c>
      <c r="K18" s="5" t="n">
        <v>5411</v>
      </c>
      <c r="L18" s="5" t="n">
        <v>6483</v>
      </c>
    </row>
    <row r="19" spans="1:12">
      <c r="A19" s="4" t="s">
        <v>421</v>
      </c>
      <c r="J19" s="5" t="n">
        <v>119</v>
      </c>
      <c r="K19" s="5" t="n">
        <v>-248</v>
      </c>
      <c r="L19" s="5" t="n">
        <v>-437</v>
      </c>
    </row>
    <row r="20" spans="1:12">
      <c r="A20" s="4" t="s">
        <v>422</v>
      </c>
      <c r="J20" s="5" t="n">
        <v>84</v>
      </c>
      <c r="K20" s="5" t="n">
        <v>78</v>
      </c>
      <c r="L20" s="5" t="n">
        <v>74</v>
      </c>
    </row>
    <row r="21" spans="1:12">
      <c r="A21" s="4" t="s">
        <v>423</v>
      </c>
      <c r="J21" s="5" t="n">
        <v>-24</v>
      </c>
      <c r="K21" s="5" t="n">
        <v>105</v>
      </c>
      <c r="L21" s="5" t="n">
        <v>82</v>
      </c>
    </row>
    <row r="22" spans="1:12">
      <c r="A22" s="4" t="s">
        <v>424</v>
      </c>
      <c r="K22" s="5" t="n">
        <v>20</v>
      </c>
      <c r="L22" s="5" t="n">
        <v>13</v>
      </c>
    </row>
    <row r="23" spans="1:12">
      <c r="A23" s="4" t="s">
        <v>425</v>
      </c>
      <c r="B23" s="5" t="n">
        <v>68</v>
      </c>
      <c r="C23" s="6" t="n">
        <v>-14</v>
      </c>
      <c r="D23" s="6" t="n">
        <v>38</v>
      </c>
      <c r="E23" s="6" t="n">
        <v>53</v>
      </c>
      <c r="F23" s="5" t="n">
        <v>116</v>
      </c>
      <c r="G23" s="6" t="n">
        <v>77</v>
      </c>
      <c r="H23" s="6" t="n">
        <v>96</v>
      </c>
      <c r="I23" s="6" t="n">
        <v>71</v>
      </c>
      <c r="J23" s="5" t="n">
        <v>146</v>
      </c>
      <c r="K23" s="5" t="n">
        <v>360</v>
      </c>
      <c r="L23" s="5" t="n">
        <v>264</v>
      </c>
    </row>
    <row r="24" spans="1:12">
      <c r="A24" s="3" t="s">
        <v>426</v>
      </c>
    </row>
    <row r="25" spans="1:12">
      <c r="A25" s="4" t="s">
        <v>427</v>
      </c>
      <c r="B25" s="5" t="n">
        <v>3782</v>
      </c>
      <c r="F25" s="5" t="n">
        <v>3836</v>
      </c>
      <c r="J25" s="5" t="n">
        <v>3782</v>
      </c>
      <c r="K25" s="5" t="n">
        <v>3836</v>
      </c>
    </row>
    <row r="26" spans="1:12">
      <c r="A26" s="4" t="s">
        <v>48</v>
      </c>
      <c r="B26" s="5" t="n">
        <v>4204</v>
      </c>
      <c r="F26" s="5" t="n">
        <v>3461</v>
      </c>
      <c r="J26" s="5" t="n">
        <v>4204</v>
      </c>
      <c r="K26" s="5" t="n">
        <v>3461</v>
      </c>
    </row>
    <row r="27" spans="1:12">
      <c r="A27" s="4" t="s">
        <v>118</v>
      </c>
      <c r="B27" s="5" t="n">
        <v>2519</v>
      </c>
      <c r="F27" s="5" t="n">
        <v>1416</v>
      </c>
      <c r="J27" s="5" t="n">
        <v>2519</v>
      </c>
      <c r="K27" s="5" t="n">
        <v>1416</v>
      </c>
    </row>
    <row r="28" spans="1:12">
      <c r="A28" s="4" t="s">
        <v>428</v>
      </c>
      <c r="B28" s="5" t="n">
        <v>8749</v>
      </c>
      <c r="F28" s="5" t="n">
        <v>8449</v>
      </c>
      <c r="J28" s="5" t="n">
        <v>8749</v>
      </c>
      <c r="K28" s="5" t="n">
        <v>8449</v>
      </c>
    </row>
    <row r="29" spans="1:12">
      <c r="A29" s="4" t="s">
        <v>429</v>
      </c>
      <c r="B29" s="5" t="n">
        <v>32414</v>
      </c>
      <c r="F29" s="5" t="n">
        <v>28258</v>
      </c>
      <c r="J29" s="5" t="n">
        <v>32414</v>
      </c>
      <c r="K29" s="5" t="n">
        <v>28258</v>
      </c>
    </row>
    <row r="30" spans="1:12">
      <c r="A30" s="4" t="s">
        <v>430</v>
      </c>
      <c r="B30" s="5" t="n">
        <v>1232</v>
      </c>
      <c r="F30" s="5" t="n">
        <v>1121</v>
      </c>
      <c r="J30" s="5" t="n">
        <v>1232</v>
      </c>
      <c r="K30" s="5" t="n">
        <v>1121</v>
      </c>
    </row>
    <row r="31" spans="1:12">
      <c r="A31" s="4" t="s">
        <v>431</v>
      </c>
      <c r="B31" s="5" t="n">
        <v>247</v>
      </c>
      <c r="F31" s="5" t="n">
        <v>201</v>
      </c>
      <c r="J31" s="5" t="n">
        <v>247</v>
      </c>
      <c r="K31" s="5" t="n">
        <v>201</v>
      </c>
    </row>
    <row r="32" spans="1:12">
      <c r="A32" s="4" t="s">
        <v>432</v>
      </c>
      <c r="B32" s="5" t="n">
        <v>53147</v>
      </c>
      <c r="F32" s="5" t="n">
        <v>46742</v>
      </c>
      <c r="J32" s="5" t="n">
        <v>53147</v>
      </c>
      <c r="K32" s="5" t="n">
        <v>46742</v>
      </c>
    </row>
    <row r="33" spans="1:12">
      <c r="A33" s="3" t="s">
        <v>433</v>
      </c>
    </row>
    <row r="34" spans="1:12">
      <c r="A34" s="4" t="s">
        <v>434</v>
      </c>
      <c r="B34" s="5" t="n">
        <v>-429</v>
      </c>
      <c r="F34" s="5" t="n">
        <v>-832</v>
      </c>
      <c r="J34" s="5" t="n">
        <v>-429</v>
      </c>
      <c r="K34" s="5" t="n">
        <v>-832</v>
      </c>
    </row>
    <row r="35" spans="1:12">
      <c r="A35" s="4" t="s">
        <v>40</v>
      </c>
      <c r="B35" s="5" t="n">
        <v>-603</v>
      </c>
      <c r="F35" s="5" t="n">
        <v>-510</v>
      </c>
      <c r="J35" s="5" t="n">
        <v>-603</v>
      </c>
      <c r="K35" s="5" t="n">
        <v>-510</v>
      </c>
    </row>
    <row r="36" spans="1:12">
      <c r="A36" s="4" t="s">
        <v>435</v>
      </c>
      <c r="B36" s="5" t="n">
        <v>-1032</v>
      </c>
      <c r="F36" s="5" t="n">
        <v>-1342</v>
      </c>
      <c r="J36" s="5" t="n">
        <v>-1032</v>
      </c>
      <c r="K36" s="5" t="n">
        <v>-1342</v>
      </c>
    </row>
    <row r="37" spans="1:12">
      <c r="A37" s="4" t="s">
        <v>436</v>
      </c>
      <c r="B37" s="5" t="n">
        <v>52115</v>
      </c>
      <c r="F37" s="5" t="n">
        <v>45400</v>
      </c>
      <c r="J37" s="5" t="n">
        <v>52115</v>
      </c>
      <c r="K37" s="5" t="n">
        <v>45400</v>
      </c>
    </row>
    <row r="38" spans="1:12">
      <c r="A38" s="4" t="s">
        <v>437</v>
      </c>
      <c r="B38" s="5" t="n">
        <v>-52719</v>
      </c>
      <c r="F38" s="5" t="n">
        <v>-45911</v>
      </c>
      <c r="J38" s="5" t="n">
        <v>-52719</v>
      </c>
      <c r="K38" s="5" t="n">
        <v>-45911</v>
      </c>
      <c r="L38" s="6" t="n">
        <v>-40600</v>
      </c>
    </row>
    <row r="39" spans="1:12">
      <c r="A39" s="4" t="s">
        <v>438</v>
      </c>
      <c r="B39" s="6" t="n">
        <v>-604</v>
      </c>
      <c r="F39" s="6" t="n">
        <v>-511</v>
      </c>
      <c r="J39" s="6" t="n">
        <v>-604</v>
      </c>
      <c r="K39" s="6" t="n">
        <v>-51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9</v>
      </c>
      <c r="B1" s="2" t="s">
        <v>1</v>
      </c>
    </row>
    <row r="2" spans="1:4">
      <c r="B2" s="2" t="s">
        <v>2</v>
      </c>
      <c r="C2" s="2" t="s">
        <v>30</v>
      </c>
      <c r="D2" s="2" t="s">
        <v>77</v>
      </c>
    </row>
    <row r="3" spans="1:4">
      <c r="A3" s="3" t="s">
        <v>437</v>
      </c>
    </row>
    <row r="4" spans="1:4">
      <c r="A4" s="4" t="s">
        <v>440</v>
      </c>
      <c r="B4" s="6" t="n">
        <v>6800</v>
      </c>
      <c r="C4" s="6" t="n">
        <v>5400</v>
      </c>
    </row>
    <row r="5" spans="1:4">
      <c r="A5" s="4" t="s">
        <v>437</v>
      </c>
      <c r="B5" s="5" t="n">
        <v>52719</v>
      </c>
      <c r="C5" s="5" t="n">
        <v>45911</v>
      </c>
      <c r="D5" s="6" t="n">
        <v>40600</v>
      </c>
    </row>
    <row r="6" spans="1:4">
      <c r="A6" s="4" t="s">
        <v>436</v>
      </c>
      <c r="B6" s="6" t="n">
        <v>52115</v>
      </c>
      <c r="C6" s="6" t="n">
        <v>45400</v>
      </c>
    </row>
    <row r="7" spans="1:4">
      <c r="A7" s="4" t="s">
        <v>441</v>
      </c>
      <c r="B7" s="4" t="s">
        <v>304</v>
      </c>
    </row>
    <row r="8" spans="1:4">
      <c r="A8" s="4" t="s">
        <v>442</v>
      </c>
    </row>
    <row r="9" spans="1:4">
      <c r="A9" s="3" t="s">
        <v>437</v>
      </c>
    </row>
    <row r="10" spans="1:4">
      <c r="A10" s="4" t="s">
        <v>443</v>
      </c>
      <c r="B10" s="6" t="n">
        <v>4300</v>
      </c>
    </row>
    <row r="11" spans="1:4">
      <c r="A11" s="4" t="s">
        <v>444</v>
      </c>
    </row>
    <row r="12" spans="1:4">
      <c r="A12" s="3" t="s">
        <v>437</v>
      </c>
    </row>
    <row r="13" spans="1:4">
      <c r="A13" s="4" t="s">
        <v>443</v>
      </c>
      <c r="B13" s="6" t="n">
        <v>6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5</v>
      </c>
      <c r="B1" s="2" t="s">
        <v>1</v>
      </c>
    </row>
    <row r="2" spans="1:4">
      <c r="B2" s="2" t="s">
        <v>2</v>
      </c>
      <c r="C2" s="2" t="s">
        <v>30</v>
      </c>
      <c r="D2" s="2" t="s">
        <v>77</v>
      </c>
    </row>
    <row r="3" spans="1:4">
      <c r="A3" s="3" t="s">
        <v>446</v>
      </c>
    </row>
    <row r="4" spans="1:4">
      <c r="A4" s="4" t="s">
        <v>447</v>
      </c>
      <c r="B4" s="6" t="n">
        <v>4200</v>
      </c>
    </row>
    <row r="5" spans="1:4">
      <c r="A5" s="3" t="s">
        <v>448</v>
      </c>
    </row>
    <row r="6" spans="1:4">
      <c r="A6" s="4" t="s">
        <v>449</v>
      </c>
      <c r="B6" s="5" t="n">
        <v>1065</v>
      </c>
      <c r="C6" s="6" t="n">
        <v>971</v>
      </c>
      <c r="D6" s="6" t="n">
        <v>703</v>
      </c>
    </row>
    <row r="7" spans="1:4">
      <c r="A7" s="4" t="s">
        <v>450</v>
      </c>
      <c r="B7" s="5" t="n">
        <v>-97</v>
      </c>
      <c r="C7" s="5" t="n">
        <v>94</v>
      </c>
      <c r="D7" s="5" t="n">
        <v>268</v>
      </c>
    </row>
    <row r="8" spans="1:4">
      <c r="A8" s="4" t="s">
        <v>451</v>
      </c>
      <c r="B8" s="5" t="n">
        <v>968</v>
      </c>
      <c r="C8" s="6" t="n">
        <v>1065</v>
      </c>
      <c r="D8" s="6" t="n">
        <v>971</v>
      </c>
    </row>
    <row r="9" spans="1:4">
      <c r="A9" s="4" t="s">
        <v>413</v>
      </c>
    </row>
    <row r="10" spans="1:4">
      <c r="A10" s="3" t="s">
        <v>446</v>
      </c>
    </row>
    <row r="11" spans="1:4">
      <c r="A11" s="4" t="s">
        <v>452</v>
      </c>
      <c r="B11" s="5" t="n">
        <v>89800</v>
      </c>
    </row>
    <row r="12" spans="1:4">
      <c r="A12" s="4" t="s">
        <v>409</v>
      </c>
    </row>
    <row r="13" spans="1:4">
      <c r="A13" s="3" t="s">
        <v>446</v>
      </c>
    </row>
    <row r="14" spans="1:4">
      <c r="A14" s="4" t="s">
        <v>452</v>
      </c>
      <c r="B14" s="6" t="n">
        <v>72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453</v>
      </c>
      <c r="B1" s="2" t="s">
        <v>1</v>
      </c>
    </row>
    <row r="2" spans="1:2">
      <c r="B2" s="2" t="s">
        <v>2</v>
      </c>
    </row>
    <row r="3" spans="1:2">
      <c r="A3" s="4" t="s">
        <v>377</v>
      </c>
    </row>
    <row r="4" spans="1:2">
      <c r="A4" s="3" t="s">
        <v>454</v>
      </c>
    </row>
    <row r="5" spans="1:2">
      <c r="A5" s="4" t="s">
        <v>455</v>
      </c>
      <c r="B5" s="4" t="s">
        <v>304</v>
      </c>
    </row>
    <row r="6" spans="1:2">
      <c r="A6" s="4" t="s">
        <v>312</v>
      </c>
    </row>
    <row r="7" spans="1:2">
      <c r="A7" s="3" t="s">
        <v>454</v>
      </c>
    </row>
    <row r="8" spans="1:2">
      <c r="A8" s="4" t="s">
        <v>455</v>
      </c>
      <c r="B8"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7</v>
      </c>
      <c r="B1" s="2" t="s">
        <v>458</v>
      </c>
      <c r="C1" s="2" t="s">
        <v>310</v>
      </c>
    </row>
    <row r="2" spans="1:3">
      <c r="A2" s="4" t="s">
        <v>459</v>
      </c>
    </row>
    <row r="3" spans="1:3">
      <c r="A3" s="3" t="s">
        <v>176</v>
      </c>
    </row>
    <row r="4" spans="1:3">
      <c r="A4" s="4" t="s">
        <v>460</v>
      </c>
      <c r="B4" s="6" t="n">
        <v>3</v>
      </c>
    </row>
    <row r="5" spans="1:3">
      <c r="A5" s="4" t="s">
        <v>461</v>
      </c>
      <c r="C5" s="9" t="n">
        <v>1.2</v>
      </c>
    </row>
    <row r="6" spans="1:3">
      <c r="A6" s="4" t="s">
        <v>462</v>
      </c>
    </row>
    <row r="7" spans="1:3">
      <c r="A7" s="3" t="s">
        <v>176</v>
      </c>
    </row>
    <row r="8" spans="1:3">
      <c r="A8" s="4" t="s">
        <v>463</v>
      </c>
      <c r="B8" s="4" t="s">
        <v>304</v>
      </c>
    </row>
    <row r="9" spans="1:3">
      <c r="A9" s="4" t="s">
        <v>464</v>
      </c>
      <c r="B9" s="9" t="n">
        <v>0.2</v>
      </c>
    </row>
    <row r="10" spans="1:3">
      <c r="A10" s="4" t="s">
        <v>460</v>
      </c>
      <c r="B10" s="6" t="n">
        <v>10</v>
      </c>
      <c r="C10" s="9" t="n">
        <v>8.6</v>
      </c>
    </row>
    <row r="11" spans="1:3">
      <c r="A11" s="4" t="s">
        <v>465</v>
      </c>
      <c r="B11" s="4" t="s">
        <v>466</v>
      </c>
    </row>
    <row r="12" spans="1:3">
      <c r="A12" s="4" t="s">
        <v>467</v>
      </c>
      <c r="B12" s="4" t="s">
        <v>468</v>
      </c>
    </row>
    <row r="13" spans="1:3">
      <c r="A13" s="4" t="s">
        <v>469</v>
      </c>
      <c r="B13" s="10" t="n">
        <v>1.15</v>
      </c>
      <c r="C13" s="10" t="n">
        <v>1.62</v>
      </c>
    </row>
    <row r="14" spans="1:3">
      <c r="A14" s="4" t="s">
        <v>470</v>
      </c>
      <c r="C14" s="9" t="n">
        <v>3.5</v>
      </c>
    </row>
    <row r="15" spans="1:3">
      <c r="A15" s="4" t="s">
        <v>471</v>
      </c>
      <c r="C15" s="9" t="n">
        <v>5.1</v>
      </c>
    </row>
    <row r="16" spans="1:3">
      <c r="A16" s="4" t="s">
        <v>472</v>
      </c>
      <c r="C16" s="11" t="n">
        <v>1.5</v>
      </c>
    </row>
    <row r="17" spans="1:3">
      <c r="A17" s="4" t="s">
        <v>473</v>
      </c>
    </row>
    <row r="18" spans="1:3">
      <c r="A18" s="3" t="s">
        <v>176</v>
      </c>
    </row>
    <row r="19" spans="1:3">
      <c r="A19" s="4" t="s">
        <v>474</v>
      </c>
      <c r="C19" s="4" t="s">
        <v>475</v>
      </c>
    </row>
    <row r="20" spans="1:3">
      <c r="A20" s="4" t="s">
        <v>476</v>
      </c>
    </row>
    <row r="21" spans="1:3">
      <c r="A21" s="3" t="s">
        <v>176</v>
      </c>
    </row>
    <row r="22" spans="1:3">
      <c r="A22" s="4" t="s">
        <v>474</v>
      </c>
      <c r="C22" s="4" t="s">
        <v>4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78</v>
      </c>
      <c r="B1" s="2" t="s">
        <v>1</v>
      </c>
    </row>
    <row r="2" spans="1:4">
      <c r="B2" s="2" t="s">
        <v>2</v>
      </c>
      <c r="C2" s="2" t="s">
        <v>30</v>
      </c>
      <c r="D2" s="2" t="s">
        <v>77</v>
      </c>
    </row>
    <row r="3" spans="1:4">
      <c r="A3" s="3" t="s">
        <v>479</v>
      </c>
    </row>
    <row r="4" spans="1:4">
      <c r="A4" s="5" t="n">
        <v>2017</v>
      </c>
      <c r="B4" s="6" t="n">
        <v>64000</v>
      </c>
    </row>
    <row r="5" spans="1:4">
      <c r="A5" s="5" t="n">
        <v>2018</v>
      </c>
      <c r="B5" s="5" t="n">
        <v>40000</v>
      </c>
    </row>
    <row r="6" spans="1:4">
      <c r="A6" s="5" t="n">
        <v>2019</v>
      </c>
      <c r="B6" s="5" t="n">
        <v>15000</v>
      </c>
    </row>
    <row r="7" spans="1:4">
      <c r="A7" s="5" t="n">
        <v>2020</v>
      </c>
      <c r="B7" s="5" t="n">
        <v>1000</v>
      </c>
    </row>
    <row r="8" spans="1:4">
      <c r="A8" s="4" t="s">
        <v>114</v>
      </c>
      <c r="B8" s="5" t="n">
        <v>120000</v>
      </c>
    </row>
    <row r="9" spans="1:4">
      <c r="A9" s="4" t="s">
        <v>480</v>
      </c>
      <c r="B9" s="5" t="n">
        <v>-6000</v>
      </c>
    </row>
    <row r="10" spans="1:4">
      <c r="A10" s="4" t="s">
        <v>479</v>
      </c>
      <c r="B10" s="5" t="n">
        <v>114000</v>
      </c>
    </row>
    <row r="11" spans="1:4">
      <c r="A11" s="3" t="s">
        <v>481</v>
      </c>
    </row>
    <row r="12" spans="1:4">
      <c r="A12" s="5" t="n">
        <v>2017</v>
      </c>
      <c r="B12" s="5" t="n">
        <v>4462000</v>
      </c>
    </row>
    <row r="13" spans="1:4">
      <c r="A13" s="5" t="n">
        <v>2018</v>
      </c>
      <c r="B13" s="5" t="n">
        <v>4429000</v>
      </c>
    </row>
    <row r="14" spans="1:4">
      <c r="A14" s="5" t="n">
        <v>2019</v>
      </c>
      <c r="B14" s="5" t="n">
        <v>4021000</v>
      </c>
    </row>
    <row r="15" spans="1:4">
      <c r="A15" s="5" t="n">
        <v>2020</v>
      </c>
      <c r="B15" s="5" t="n">
        <v>3580000</v>
      </c>
    </row>
    <row r="16" spans="1:4">
      <c r="A16" s="5" t="n">
        <v>2021</v>
      </c>
      <c r="B16" s="5" t="n">
        <v>2223000</v>
      </c>
    </row>
    <row r="17" spans="1:4">
      <c r="A17" s="4" t="s">
        <v>391</v>
      </c>
      <c r="B17" s="5" t="n">
        <v>8236000</v>
      </c>
    </row>
    <row r="18" spans="1:4">
      <c r="A18" s="4" t="s">
        <v>114</v>
      </c>
      <c r="B18" s="5" t="n">
        <v>26951000</v>
      </c>
    </row>
    <row r="19" spans="1:4">
      <c r="A19" s="3" t="s">
        <v>482</v>
      </c>
    </row>
    <row r="20" spans="1:4">
      <c r="A20" s="5" t="n">
        <v>2017</v>
      </c>
      <c r="B20" s="5" t="n">
        <v>4526000</v>
      </c>
    </row>
    <row r="21" spans="1:4">
      <c r="A21" s="5" t="n">
        <v>2018</v>
      </c>
      <c r="B21" s="5" t="n">
        <v>4469000</v>
      </c>
    </row>
    <row r="22" spans="1:4">
      <c r="A22" s="5" t="n">
        <v>2019</v>
      </c>
      <c r="B22" s="5" t="n">
        <v>4036000</v>
      </c>
    </row>
    <row r="23" spans="1:4">
      <c r="A23" s="5" t="n">
        <v>2020</v>
      </c>
      <c r="B23" s="5" t="n">
        <v>3581000</v>
      </c>
    </row>
    <row r="24" spans="1:4">
      <c r="A24" s="5" t="n">
        <v>2021</v>
      </c>
      <c r="B24" s="5" t="n">
        <v>2223000</v>
      </c>
    </row>
    <row r="25" spans="1:4">
      <c r="A25" s="4" t="s">
        <v>391</v>
      </c>
      <c r="B25" s="5" t="n">
        <v>8236000</v>
      </c>
    </row>
    <row r="26" spans="1:4">
      <c r="A26" s="4" t="s">
        <v>114</v>
      </c>
      <c r="B26" s="5" t="n">
        <v>27071000</v>
      </c>
    </row>
    <row r="27" spans="1:4">
      <c r="A27" s="3" t="s">
        <v>483</v>
      </c>
    </row>
    <row r="28" spans="1:4">
      <c r="A28" s="4" t="s">
        <v>484</v>
      </c>
      <c r="B28" s="5" t="n">
        <v>4100000</v>
      </c>
      <c r="C28" s="6" t="n">
        <v>4300000</v>
      </c>
      <c r="D28" s="6" t="n">
        <v>4900000</v>
      </c>
    </row>
    <row r="29" spans="1:4">
      <c r="A29" s="4" t="s">
        <v>485</v>
      </c>
      <c r="B29" s="6" t="n">
        <v>100000</v>
      </c>
    </row>
    <row r="30" spans="1:4">
      <c r="A30" s="4" t="s">
        <v>377</v>
      </c>
    </row>
    <row r="31" spans="1:4">
      <c r="A31" s="3" t="s">
        <v>479</v>
      </c>
    </row>
    <row r="32" spans="1:4">
      <c r="A32" s="4" t="s">
        <v>486</v>
      </c>
      <c r="B32" s="4" t="s">
        <v>487</v>
      </c>
    </row>
    <row r="33" spans="1:4">
      <c r="A33" s="4" t="s">
        <v>312</v>
      </c>
    </row>
    <row r="34" spans="1:4">
      <c r="A34" s="3" t="s">
        <v>479</v>
      </c>
    </row>
    <row r="35" spans="1:4">
      <c r="A35" s="4" t="s">
        <v>486</v>
      </c>
      <c r="B35" s="4" t="s">
        <v>4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4"/>
    <col customWidth="1" max="5" min="5" width="14"/>
  </cols>
  <sheetData>
    <row r="1" spans="1:5">
      <c r="A1" s="1" t="s">
        <v>489</v>
      </c>
      <c r="B1" s="2" t="s">
        <v>490</v>
      </c>
      <c r="C1" s="2" t="s">
        <v>2</v>
      </c>
      <c r="D1" s="2" t="s">
        <v>30</v>
      </c>
      <c r="E1" s="2" t="s">
        <v>77</v>
      </c>
    </row>
    <row r="2" spans="1:5">
      <c r="A2" s="4" t="s">
        <v>491</v>
      </c>
    </row>
    <row r="3" spans="1:5">
      <c r="A3" s="3" t="s">
        <v>492</v>
      </c>
    </row>
    <row r="4" spans="1:5">
      <c r="A4" s="4" t="s">
        <v>493</v>
      </c>
      <c r="C4" s="4" t="s">
        <v>494</v>
      </c>
    </row>
    <row r="5" spans="1:5">
      <c r="A5" s="4" t="s">
        <v>495</v>
      </c>
      <c r="C5" s="4" t="s">
        <v>496</v>
      </c>
    </row>
    <row r="6" spans="1:5">
      <c r="A6" s="4" t="s">
        <v>497</v>
      </c>
      <c r="C6" s="4" t="s">
        <v>498</v>
      </c>
    </row>
    <row r="7" spans="1:5">
      <c r="A7" s="3" t="s">
        <v>499</v>
      </c>
    </row>
    <row r="8" spans="1:5">
      <c r="A8" s="4" t="s">
        <v>500</v>
      </c>
      <c r="C8" s="5" t="n">
        <v>1675000</v>
      </c>
    </row>
    <row r="9" spans="1:5">
      <c r="A9" s="4" t="s">
        <v>501</v>
      </c>
      <c r="C9" s="5" t="n">
        <v>689000</v>
      </c>
    </row>
    <row r="10" spans="1:5">
      <c r="A10" s="4" t="s">
        <v>502</v>
      </c>
      <c r="C10" s="5" t="n">
        <v>-3000</v>
      </c>
    </row>
    <row r="11" spans="1:5">
      <c r="A11" s="4" t="s">
        <v>503</v>
      </c>
      <c r="C11" s="5" t="n">
        <v>-596000</v>
      </c>
    </row>
    <row r="12" spans="1:5">
      <c r="A12" s="4" t="s">
        <v>504</v>
      </c>
      <c r="C12" s="5" t="n">
        <v>1765000</v>
      </c>
      <c r="D12" s="5" t="n">
        <v>1675000</v>
      </c>
    </row>
    <row r="13" spans="1:5">
      <c r="A13" s="4" t="s">
        <v>505</v>
      </c>
      <c r="C13" s="5" t="n">
        <v>565000</v>
      </c>
    </row>
    <row r="14" spans="1:5">
      <c r="A14" s="3" t="s">
        <v>506</v>
      </c>
    </row>
    <row r="15" spans="1:5">
      <c r="A15" s="4" t="s">
        <v>507</v>
      </c>
      <c r="C15" s="8" t="n">
        <v>7.63</v>
      </c>
    </row>
    <row r="16" spans="1:5">
      <c r="A16" s="4" t="s">
        <v>508</v>
      </c>
      <c r="C16" s="10" t="n">
        <v>4.03</v>
      </c>
    </row>
    <row r="17" spans="1:5">
      <c r="A17" s="4" t="s">
        <v>509</v>
      </c>
      <c r="C17" s="10" t="n">
        <v>5.95</v>
      </c>
    </row>
    <row r="18" spans="1:5">
      <c r="A18" s="4" t="s">
        <v>510</v>
      </c>
      <c r="C18" s="10" t="n">
        <v>7.8</v>
      </c>
    </row>
    <row r="19" spans="1:5">
      <c r="A19" s="4" t="s">
        <v>511</v>
      </c>
      <c r="C19" s="10" t="n">
        <v>6.17</v>
      </c>
      <c r="D19" s="8" t="n">
        <v>7.63</v>
      </c>
    </row>
    <row r="20" spans="1:5">
      <c r="A20" s="4" t="s">
        <v>512</v>
      </c>
      <c r="C20" s="8" t="n">
        <v>8.460000000000001</v>
      </c>
    </row>
    <row r="21" spans="1:5">
      <c r="A21" s="3" t="s">
        <v>513</v>
      </c>
    </row>
    <row r="22" spans="1:5">
      <c r="A22" s="4" t="s">
        <v>514</v>
      </c>
      <c r="C22" s="4" t="s">
        <v>515</v>
      </c>
      <c r="D22" s="4" t="s">
        <v>516</v>
      </c>
    </row>
    <row r="23" spans="1:5">
      <c r="A23" s="4" t="s">
        <v>517</v>
      </c>
      <c r="C23" s="4" t="s">
        <v>518</v>
      </c>
    </row>
    <row r="24" spans="1:5">
      <c r="A24" s="3" t="s">
        <v>519</v>
      </c>
    </row>
    <row r="25" spans="1:5">
      <c r="A25" s="4" t="s">
        <v>520</v>
      </c>
      <c r="C25" s="6" t="n">
        <v>239</v>
      </c>
    </row>
    <row r="26" spans="1:5">
      <c r="A26" s="4" t="s">
        <v>521</v>
      </c>
      <c r="C26" s="5" t="n">
        <v>2909</v>
      </c>
      <c r="D26" s="6" t="n">
        <v>239</v>
      </c>
    </row>
    <row r="27" spans="1:5">
      <c r="A27" s="4" t="s">
        <v>522</v>
      </c>
      <c r="C27" s="6" t="n">
        <v>506</v>
      </c>
    </row>
    <row r="28" spans="1:5">
      <c r="A28" s="3" t="s">
        <v>523</v>
      </c>
    </row>
    <row r="29" spans="1:5">
      <c r="A29" s="4" t="s">
        <v>524</v>
      </c>
      <c r="C29" s="8" t="n">
        <v>7.08</v>
      </c>
    </row>
    <row r="30" spans="1:5">
      <c r="A30" s="4" t="s">
        <v>525</v>
      </c>
      <c r="C30" s="5" t="n">
        <v>1529000</v>
      </c>
    </row>
    <row r="31" spans="1:5">
      <c r="A31" s="4" t="s">
        <v>526</v>
      </c>
      <c r="C31" s="5" t="n">
        <v>336000</v>
      </c>
    </row>
    <row r="32" spans="1:5">
      <c r="A32" s="4" t="s">
        <v>527</v>
      </c>
      <c r="D32" s="6" t="n">
        <v>600</v>
      </c>
      <c r="E32" s="6" t="n">
        <v>1100</v>
      </c>
    </row>
    <row r="33" spans="1:5">
      <c r="A33" s="3" t="s">
        <v>528</v>
      </c>
    </row>
    <row r="34" spans="1:5">
      <c r="A34" s="4" t="s">
        <v>529</v>
      </c>
      <c r="C34" s="5" t="n">
        <v>953000</v>
      </c>
    </row>
    <row r="35" spans="1:5">
      <c r="A35" s="4" t="s">
        <v>530</v>
      </c>
      <c r="C35" s="8" t="n">
        <v>5.1</v>
      </c>
    </row>
    <row r="36" spans="1:5">
      <c r="A36" s="4" t="s">
        <v>531</v>
      </c>
      <c r="C36" s="4" t="s">
        <v>532</v>
      </c>
    </row>
    <row r="37" spans="1:5">
      <c r="A37" s="4" t="s">
        <v>519</v>
      </c>
      <c r="C37" s="6" t="n">
        <v>1903</v>
      </c>
    </row>
    <row r="38" spans="1:5">
      <c r="A38" s="4" t="s">
        <v>533</v>
      </c>
    </row>
    <row r="39" spans="1:5">
      <c r="A39" s="3" t="s">
        <v>492</v>
      </c>
    </row>
    <row r="40" spans="1:5">
      <c r="A40" s="4" t="s">
        <v>493</v>
      </c>
      <c r="C40" s="4" t="s">
        <v>494</v>
      </c>
    </row>
    <row r="41" spans="1:5">
      <c r="A41" s="4" t="s">
        <v>495</v>
      </c>
      <c r="C41" s="4" t="s">
        <v>496</v>
      </c>
    </row>
    <row r="42" spans="1:5">
      <c r="A42" s="3" t="s">
        <v>534</v>
      </c>
    </row>
    <row r="43" spans="1:5">
      <c r="A43" s="4" t="s">
        <v>500</v>
      </c>
      <c r="C43" s="5" t="n">
        <v>2049000</v>
      </c>
    </row>
    <row r="44" spans="1:5">
      <c r="A44" s="4" t="s">
        <v>501</v>
      </c>
      <c r="C44" s="5" t="n">
        <v>2142000</v>
      </c>
    </row>
    <row r="45" spans="1:5">
      <c r="A45" s="4" t="s">
        <v>535</v>
      </c>
      <c r="C45" s="5" t="n">
        <v>-710000</v>
      </c>
    </row>
    <row r="46" spans="1:5">
      <c r="A46" s="4" t="s">
        <v>536</v>
      </c>
      <c r="C46" s="5" t="n">
        <v>-593000</v>
      </c>
    </row>
    <row r="47" spans="1:5">
      <c r="A47" s="4" t="s">
        <v>504</v>
      </c>
      <c r="C47" s="5" t="n">
        <v>2888000</v>
      </c>
      <c r="D47" s="5" t="n">
        <v>2049000</v>
      </c>
    </row>
    <row r="48" spans="1:5">
      <c r="A48" s="3" t="s">
        <v>537</v>
      </c>
    </row>
    <row r="49" spans="1:5">
      <c r="A49" s="4" t="s">
        <v>507</v>
      </c>
      <c r="C49" s="8" t="n">
        <v>7.3</v>
      </c>
    </row>
    <row r="50" spans="1:5">
      <c r="A50" s="4" t="s">
        <v>508</v>
      </c>
      <c r="C50" s="10" t="n">
        <v>4.44</v>
      </c>
    </row>
    <row r="51" spans="1:5">
      <c r="A51" s="4" t="s">
        <v>538</v>
      </c>
      <c r="C51" s="10" t="n">
        <v>7.73</v>
      </c>
    </row>
    <row r="52" spans="1:5">
      <c r="A52" s="4" t="s">
        <v>539</v>
      </c>
      <c r="C52" s="10" t="n">
        <v>6.44</v>
      </c>
    </row>
    <row r="53" spans="1:5">
      <c r="A53" s="4" t="s">
        <v>511</v>
      </c>
      <c r="C53" s="8" t="n">
        <v>5.25</v>
      </c>
      <c r="D53" s="8" t="n">
        <v>7.3</v>
      </c>
    </row>
    <row r="54" spans="1:5">
      <c r="A54" s="4" t="s">
        <v>540</v>
      </c>
      <c r="C54" s="6" t="n">
        <v>5500</v>
      </c>
      <c r="D54" s="6" t="n">
        <v>6700</v>
      </c>
      <c r="E54" s="6" t="n">
        <v>8300</v>
      </c>
    </row>
    <row r="55" spans="1:5">
      <c r="A55" s="4" t="s">
        <v>541</v>
      </c>
    </row>
    <row r="56" spans="1:5">
      <c r="A56" s="3" t="s">
        <v>534</v>
      </c>
    </row>
    <row r="57" spans="1:5">
      <c r="A57" s="4" t="s">
        <v>501</v>
      </c>
      <c r="B57" s="5" t="n">
        <v>586000</v>
      </c>
    </row>
    <row r="58" spans="1:5">
      <c r="A58" s="3" t="s">
        <v>537</v>
      </c>
    </row>
    <row r="59" spans="1:5">
      <c r="A59" s="4" t="s">
        <v>508</v>
      </c>
      <c r="B59" s="8" t="n">
        <v>4.37</v>
      </c>
    </row>
    <row r="60" spans="1:5">
      <c r="A60" s="4" t="s">
        <v>542</v>
      </c>
    </row>
    <row r="61" spans="1:5">
      <c r="A61" s="3" t="s">
        <v>537</v>
      </c>
    </row>
    <row r="62" spans="1:5">
      <c r="A62" s="4" t="s">
        <v>543</v>
      </c>
      <c r="B62" s="4" t="s">
        <v>544</v>
      </c>
    </row>
    <row r="63" spans="1:5">
      <c r="A63" s="4" t="s">
        <v>545</v>
      </c>
    </row>
    <row r="64" spans="1:5">
      <c r="A64" s="3" t="s">
        <v>537</v>
      </c>
    </row>
    <row r="65" spans="1:5">
      <c r="A65" s="4" t="s">
        <v>543</v>
      </c>
      <c r="B65" s="4" t="s">
        <v>546</v>
      </c>
    </row>
    <row r="66" spans="1:5">
      <c r="A66" s="4" t="s">
        <v>547</v>
      </c>
    </row>
    <row r="67" spans="1:5">
      <c r="A67" s="3" t="s">
        <v>534</v>
      </c>
    </row>
    <row r="68" spans="1:5">
      <c r="A68" s="4" t="s">
        <v>535</v>
      </c>
      <c r="C68" s="5" t="n">
        <v>-586000</v>
      </c>
    </row>
    <row r="69" spans="1:5">
      <c r="A69" s="3" t="s">
        <v>537</v>
      </c>
    </row>
    <row r="70" spans="1:5">
      <c r="A70" s="4" t="s">
        <v>543</v>
      </c>
      <c r="B70" s="4" t="s">
        <v>548</v>
      </c>
    </row>
    <row r="71" spans="1:5">
      <c r="A71" s="4" t="s">
        <v>549</v>
      </c>
      <c r="C71" s="4" t="s">
        <v>546</v>
      </c>
    </row>
    <row r="72" spans="1:5">
      <c r="A72" s="4" t="s">
        <v>550</v>
      </c>
    </row>
    <row r="73" spans="1:5">
      <c r="A73" s="3" t="s">
        <v>534</v>
      </c>
    </row>
    <row r="74" spans="1:5">
      <c r="A74" s="4" t="s">
        <v>535</v>
      </c>
      <c r="C74" s="5" t="n">
        <v>-586000</v>
      </c>
    </row>
    <row r="75" spans="1:5">
      <c r="A75" s="3" t="s">
        <v>537</v>
      </c>
    </row>
    <row r="76" spans="1:5">
      <c r="A76" s="4" t="s">
        <v>549</v>
      </c>
      <c r="C76" s="4" t="s">
        <v>546</v>
      </c>
    </row>
    <row r="77" spans="1:5">
      <c r="A77" s="4" t="s">
        <v>551</v>
      </c>
    </row>
    <row r="78" spans="1:5">
      <c r="A78" s="3" t="s">
        <v>492</v>
      </c>
    </row>
    <row r="79" spans="1:5">
      <c r="A79" s="4" t="s">
        <v>552</v>
      </c>
      <c r="C79" s="5" t="n">
        <v>3000000</v>
      </c>
    </row>
    <row r="80" spans="1:5">
      <c r="A80" s="4" t="s">
        <v>553</v>
      </c>
      <c r="C80" s="5" t="n">
        <v>800000</v>
      </c>
    </row>
    <row r="81" spans="1:5">
      <c r="A81" s="4" t="s">
        <v>554</v>
      </c>
      <c r="C81" s="5" t="n">
        <v>3800000</v>
      </c>
    </row>
    <row r="82" spans="1:5">
      <c r="A82" s="4" t="s">
        <v>555</v>
      </c>
    </row>
    <row r="83" spans="1:5">
      <c r="A83" s="3" t="s">
        <v>492</v>
      </c>
    </row>
    <row r="84" spans="1:5">
      <c r="A84" s="4" t="s">
        <v>556</v>
      </c>
      <c r="C84" s="5" t="n">
        <v>16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7</v>
      </c>
    </row>
    <row r="3" spans="1:4">
      <c r="A3" s="3" t="s">
        <v>129</v>
      </c>
    </row>
    <row r="4" spans="1:4">
      <c r="A4" s="4" t="s">
        <v>102</v>
      </c>
      <c r="B4" s="6" t="n">
        <v>-20749</v>
      </c>
      <c r="C4" s="6" t="n">
        <v>-14395</v>
      </c>
      <c r="D4" s="6" t="n">
        <v>-14729</v>
      </c>
    </row>
    <row r="5" spans="1:4">
      <c r="A5" s="3" t="s">
        <v>130</v>
      </c>
    </row>
    <row r="6" spans="1:4">
      <c r="A6" s="4" t="s">
        <v>92</v>
      </c>
      <c r="B6" s="5" t="n">
        <v>5130</v>
      </c>
      <c r="C6" s="5" t="n">
        <v>6403</v>
      </c>
      <c r="D6" s="5" t="n">
        <v>7426</v>
      </c>
    </row>
    <row r="7" spans="1:4">
      <c r="A7" s="4" t="s">
        <v>131</v>
      </c>
      <c r="B7" s="5" t="n">
        <v>300</v>
      </c>
      <c r="C7" s="5" t="n">
        <v>-150</v>
      </c>
    </row>
    <row r="8" spans="1:4">
      <c r="A8" s="4" t="s">
        <v>118</v>
      </c>
      <c r="B8" s="5" t="n">
        <v>9437</v>
      </c>
      <c r="C8" s="5" t="n">
        <v>6762</v>
      </c>
      <c r="D8" s="5" t="n">
        <v>6694</v>
      </c>
    </row>
    <row r="9" spans="1:4">
      <c r="A9" s="4" t="s">
        <v>132</v>
      </c>
      <c r="D9" s="5" t="n">
        <v>-630</v>
      </c>
    </row>
    <row r="10" spans="1:4">
      <c r="A10" s="4" t="s">
        <v>133</v>
      </c>
      <c r="B10" s="5" t="n">
        <v>97</v>
      </c>
      <c r="C10" s="5" t="n">
        <v>82</v>
      </c>
      <c r="D10" s="5" t="n">
        <v>87</v>
      </c>
    </row>
    <row r="11" spans="1:4">
      <c r="A11" s="4" t="s">
        <v>134</v>
      </c>
      <c r="B11" s="5" t="n">
        <v>673</v>
      </c>
      <c r="C11" s="5" t="n">
        <v>60</v>
      </c>
      <c r="D11" s="5" t="n">
        <v>249</v>
      </c>
    </row>
    <row r="12" spans="1:4">
      <c r="A12" s="3" t="s">
        <v>135</v>
      </c>
    </row>
    <row r="13" spans="1:4">
      <c r="A13" s="4" t="s">
        <v>136</v>
      </c>
      <c r="C13" s="5" t="n">
        <v>-153</v>
      </c>
      <c r="D13" s="5" t="n">
        <v>153</v>
      </c>
    </row>
    <row r="14" spans="1:4">
      <c r="A14" s="4" t="s">
        <v>137</v>
      </c>
      <c r="B14" s="5" t="n">
        <v>-1102</v>
      </c>
      <c r="C14" s="5" t="n">
        <v>-1029</v>
      </c>
      <c r="D14" s="5" t="n">
        <v>-1228</v>
      </c>
    </row>
    <row r="15" spans="1:4">
      <c r="A15" s="4" t="s">
        <v>34</v>
      </c>
      <c r="B15" s="5" t="n">
        <v>337</v>
      </c>
      <c r="C15" s="5" t="n">
        <v>141</v>
      </c>
      <c r="D15" s="5" t="n">
        <v>-756</v>
      </c>
    </row>
    <row r="16" spans="1:4">
      <c r="A16" s="4" t="s">
        <v>138</v>
      </c>
      <c r="B16" s="5" t="n">
        <v>-1990</v>
      </c>
      <c r="C16" s="5" t="n">
        <v>2225</v>
      </c>
      <c r="D16" s="5" t="n">
        <v>-1453</v>
      </c>
    </row>
    <row r="17" spans="1:4">
      <c r="A17" s="4" t="s">
        <v>45</v>
      </c>
      <c r="B17" s="5" t="n">
        <v>1607</v>
      </c>
      <c r="C17" s="5" t="n">
        <v>-2555</v>
      </c>
      <c r="D17" s="5" t="n">
        <v>1296</v>
      </c>
    </row>
    <row r="18" spans="1:4">
      <c r="A18" s="4" t="s">
        <v>46</v>
      </c>
      <c r="B18" s="5" t="n">
        <v>2136</v>
      </c>
      <c r="C18" s="5" t="n">
        <v>694</v>
      </c>
      <c r="D18" s="5" t="n">
        <v>-1138</v>
      </c>
    </row>
    <row r="19" spans="1:4">
      <c r="A19" s="4" t="s">
        <v>48</v>
      </c>
      <c r="B19" s="5" t="n">
        <v>-3663</v>
      </c>
      <c r="C19" s="5" t="n">
        <v>4435</v>
      </c>
      <c r="D19" s="5" t="n">
        <v>3697</v>
      </c>
    </row>
    <row r="20" spans="1:4">
      <c r="A20" s="4" t="s">
        <v>139</v>
      </c>
      <c r="B20" s="5" t="n">
        <v>-7787</v>
      </c>
      <c r="C20" s="5" t="n">
        <v>2826</v>
      </c>
      <c r="D20" s="5" t="n">
        <v>-638</v>
      </c>
    </row>
    <row r="21" spans="1:4">
      <c r="A21" s="3" t="s">
        <v>140</v>
      </c>
    </row>
    <row r="22" spans="1:4">
      <c r="A22" s="4" t="s">
        <v>141</v>
      </c>
      <c r="B22" s="5" t="n">
        <v>-2002</v>
      </c>
      <c r="C22" s="5" t="n">
        <v>-3776</v>
      </c>
      <c r="D22" s="5" t="n">
        <v>-1911</v>
      </c>
    </row>
    <row r="23" spans="1:4">
      <c r="A23" s="4" t="s">
        <v>142</v>
      </c>
      <c r="C23" s="5" t="n">
        <v>-45</v>
      </c>
    </row>
    <row r="24" spans="1:4">
      <c r="A24" s="4" t="s">
        <v>143</v>
      </c>
      <c r="B24" s="5" t="n">
        <v>-2002</v>
      </c>
      <c r="C24" s="5" t="n">
        <v>-3821</v>
      </c>
      <c r="D24" s="5" t="n">
        <v>-1911</v>
      </c>
    </row>
    <row r="25" spans="1:4">
      <c r="A25" s="3" t="s">
        <v>144</v>
      </c>
    </row>
    <row r="26" spans="1:4">
      <c r="A26" s="4" t="s">
        <v>145</v>
      </c>
      <c r="B26" s="5" t="n">
        <v>8000</v>
      </c>
    </row>
    <row r="27" spans="1:4">
      <c r="A27" s="4" t="s">
        <v>146</v>
      </c>
      <c r="B27" s="5" t="n">
        <v>-4500</v>
      </c>
    </row>
    <row r="28" spans="1:4">
      <c r="A28" s="4" t="s">
        <v>147</v>
      </c>
      <c r="B28" s="5" t="n">
        <v>19</v>
      </c>
      <c r="C28" s="5" t="n">
        <v>1687</v>
      </c>
      <c r="D28" s="5" t="n">
        <v>1179</v>
      </c>
    </row>
    <row r="29" spans="1:4">
      <c r="A29" s="4" t="s">
        <v>148</v>
      </c>
      <c r="B29" s="5" t="n">
        <v>-78</v>
      </c>
      <c r="C29" s="5" t="n">
        <v>-80</v>
      </c>
      <c r="D29" s="5" t="n">
        <v>-194</v>
      </c>
    </row>
    <row r="30" spans="1:4">
      <c r="A30" s="4" t="s">
        <v>149</v>
      </c>
      <c r="B30" s="5" t="n">
        <v>3441</v>
      </c>
      <c r="C30" s="5" t="n">
        <v>1607</v>
      </c>
      <c r="D30" s="5" t="n">
        <v>985</v>
      </c>
    </row>
    <row r="31" spans="1:4">
      <c r="A31" s="4" t="s">
        <v>150</v>
      </c>
      <c r="B31" s="5" t="n">
        <v>-6348</v>
      </c>
      <c r="C31" s="5" t="n">
        <v>612</v>
      </c>
      <c r="D31" s="5" t="n">
        <v>-1564</v>
      </c>
    </row>
    <row r="32" spans="1:4">
      <c r="A32" s="4" t="s">
        <v>151</v>
      </c>
      <c r="B32" s="5" t="n">
        <v>18967</v>
      </c>
      <c r="C32" s="5" t="n">
        <v>18355</v>
      </c>
      <c r="D32" s="5" t="n">
        <v>19919</v>
      </c>
    </row>
    <row r="33" spans="1:4">
      <c r="A33" s="4" t="s">
        <v>152</v>
      </c>
      <c r="B33" s="5" t="n">
        <v>12619</v>
      </c>
      <c r="C33" s="5" t="n">
        <v>18967</v>
      </c>
      <c r="D33" s="5" t="n">
        <v>18355</v>
      </c>
    </row>
    <row r="34" spans="1:4">
      <c r="A34" s="3" t="s">
        <v>153</v>
      </c>
    </row>
    <row r="35" spans="1:4">
      <c r="A35" s="4" t="s">
        <v>154</v>
      </c>
      <c r="B35" s="5" t="n">
        <v>54</v>
      </c>
      <c r="C35" s="5" t="n">
        <v>9</v>
      </c>
      <c r="D35" s="5" t="n">
        <v>13</v>
      </c>
    </row>
    <row r="36" spans="1:4">
      <c r="A36" s="4" t="s">
        <v>155</v>
      </c>
      <c r="B36" s="5" t="n">
        <v>95</v>
      </c>
      <c r="C36" s="5" t="n">
        <v>137</v>
      </c>
      <c r="D36" s="5" t="n">
        <v>94</v>
      </c>
    </row>
    <row r="37" spans="1:4">
      <c r="A37" s="3" t="s">
        <v>156</v>
      </c>
    </row>
    <row r="38" spans="1:4">
      <c r="A38" s="4" t="s">
        <v>157</v>
      </c>
      <c r="C38" s="5" t="n">
        <v>210</v>
      </c>
      <c r="D38" s="5" t="n">
        <v>281</v>
      </c>
    </row>
    <row r="39" spans="1:4">
      <c r="A39" s="4" t="s">
        <v>158</v>
      </c>
      <c r="B39" s="6" t="n">
        <v>44</v>
      </c>
      <c r="C39" s="6" t="n">
        <v>58</v>
      </c>
      <c r="D39" s="6" t="n">
        <v>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57</v>
      </c>
      <c r="B1" s="2" t="s">
        <v>1</v>
      </c>
    </row>
    <row r="2" spans="1:4">
      <c r="B2" s="2" t="s">
        <v>2</v>
      </c>
      <c r="C2" s="2" t="s">
        <v>30</v>
      </c>
      <c r="D2" s="2" t="s">
        <v>77</v>
      </c>
    </row>
    <row r="3" spans="1:4">
      <c r="A3" s="3" t="s">
        <v>523</v>
      </c>
    </row>
    <row r="4" spans="1:4">
      <c r="A4" s="4" t="s">
        <v>558</v>
      </c>
      <c r="B4" s="6" t="n">
        <v>9437</v>
      </c>
      <c r="C4" s="6" t="n">
        <v>6762</v>
      </c>
      <c r="D4" s="6" t="n">
        <v>6694</v>
      </c>
    </row>
    <row r="5" spans="1:4">
      <c r="A5" s="4" t="s">
        <v>559</v>
      </c>
      <c r="B5" s="5" t="n">
        <v>6800</v>
      </c>
    </row>
    <row r="6" spans="1:4">
      <c r="A6" s="4" t="s">
        <v>84</v>
      </c>
    </row>
    <row r="7" spans="1:4">
      <c r="A7" s="3" t="s">
        <v>523</v>
      </c>
    </row>
    <row r="8" spans="1:4">
      <c r="A8" s="4" t="s">
        <v>558</v>
      </c>
      <c r="B8" s="5" t="n">
        <v>55</v>
      </c>
      <c r="C8" s="5" t="n">
        <v>106</v>
      </c>
      <c r="D8" s="5" t="n">
        <v>131</v>
      </c>
    </row>
    <row r="9" spans="1:4">
      <c r="A9" s="4" t="s">
        <v>85</v>
      </c>
    </row>
    <row r="10" spans="1:4">
      <c r="A10" s="3" t="s">
        <v>523</v>
      </c>
    </row>
    <row r="11" spans="1:4">
      <c r="A11" s="4" t="s">
        <v>558</v>
      </c>
      <c r="B11" s="5" t="n">
        <v>707</v>
      </c>
      <c r="C11" s="5" t="n">
        <v>1125</v>
      </c>
      <c r="D11" s="5" t="n">
        <v>1398</v>
      </c>
    </row>
    <row r="12" spans="1:4">
      <c r="A12" s="4" t="s">
        <v>86</v>
      </c>
    </row>
    <row r="13" spans="1:4">
      <c r="A13" s="3" t="s">
        <v>523</v>
      </c>
    </row>
    <row r="14" spans="1:4">
      <c r="A14" s="4" t="s">
        <v>558</v>
      </c>
      <c r="B14" s="5" t="n">
        <v>180</v>
      </c>
      <c r="C14" s="5" t="n">
        <v>157</v>
      </c>
      <c r="D14" s="5" t="n">
        <v>149</v>
      </c>
    </row>
    <row r="15" spans="1:4">
      <c r="A15" s="4" t="s">
        <v>89</v>
      </c>
    </row>
    <row r="16" spans="1:4">
      <c r="A16" s="3" t="s">
        <v>523</v>
      </c>
    </row>
    <row r="17" spans="1:4">
      <c r="A17" s="4" t="s">
        <v>558</v>
      </c>
      <c r="B17" s="5" t="n">
        <v>2863</v>
      </c>
      <c r="C17" s="5" t="n">
        <v>1375</v>
      </c>
      <c r="D17" s="5" t="n">
        <v>1308</v>
      </c>
    </row>
    <row r="18" spans="1:4">
      <c r="A18" s="4" t="s">
        <v>90</v>
      </c>
    </row>
    <row r="19" spans="1:4">
      <c r="A19" s="3" t="s">
        <v>523</v>
      </c>
    </row>
    <row r="20" spans="1:4">
      <c r="A20" s="4" t="s">
        <v>558</v>
      </c>
      <c r="B20" s="5" t="n">
        <v>2770</v>
      </c>
      <c r="C20" s="5" t="n">
        <v>1648</v>
      </c>
      <c r="D20" s="5" t="n">
        <v>1783</v>
      </c>
    </row>
    <row r="21" spans="1:4">
      <c r="A21" s="4" t="s">
        <v>91</v>
      </c>
    </row>
    <row r="22" spans="1:4">
      <c r="A22" s="3" t="s">
        <v>523</v>
      </c>
    </row>
    <row r="23" spans="1:4">
      <c r="A23" s="4" t="s">
        <v>558</v>
      </c>
      <c r="B23" s="6" t="n">
        <v>2862</v>
      </c>
      <c r="C23" s="6" t="n">
        <v>2351</v>
      </c>
      <c r="D23" s="6" t="n">
        <v>1925</v>
      </c>
    </row>
    <row r="24" spans="1:4">
      <c r="A24" s="4" t="s">
        <v>491</v>
      </c>
    </row>
    <row r="25" spans="1:4">
      <c r="A25" s="3" t="s">
        <v>560</v>
      </c>
    </row>
    <row r="26" spans="1:4">
      <c r="A26" s="4" t="s">
        <v>493</v>
      </c>
      <c r="B26" s="4" t="s">
        <v>494</v>
      </c>
    </row>
    <row r="27" spans="1:4">
      <c r="A27" s="4" t="s">
        <v>495</v>
      </c>
      <c r="B27" s="4" t="s">
        <v>496</v>
      </c>
    </row>
    <row r="28" spans="1:4">
      <c r="A28" s="3" t="s">
        <v>561</v>
      </c>
    </row>
    <row r="29" spans="1:4">
      <c r="A29" s="4" t="s">
        <v>562</v>
      </c>
      <c r="B29" s="4" t="s">
        <v>563</v>
      </c>
      <c r="C29" s="4" t="s">
        <v>564</v>
      </c>
      <c r="D29" s="4" t="s">
        <v>565</v>
      </c>
    </row>
    <row r="30" spans="1:4">
      <c r="A30" s="4" t="s">
        <v>566</v>
      </c>
      <c r="B30" s="4" t="s">
        <v>567</v>
      </c>
      <c r="C30" s="4" t="s">
        <v>568</v>
      </c>
      <c r="D30" s="4" t="s">
        <v>569</v>
      </c>
    </row>
    <row r="31" spans="1:4">
      <c r="A31" s="4" t="s">
        <v>570</v>
      </c>
      <c r="B31" s="4" t="s">
        <v>571</v>
      </c>
      <c r="C31" s="4" t="s">
        <v>572</v>
      </c>
      <c r="D31" s="4" t="s">
        <v>573</v>
      </c>
    </row>
    <row r="32" spans="1:4">
      <c r="A32" s="4" t="s">
        <v>574</v>
      </c>
      <c r="B32" s="8" t="n">
        <v>1.79</v>
      </c>
      <c r="C32" s="8" t="n">
        <v>2.55</v>
      </c>
      <c r="D32" s="8" t="n">
        <v>2.72</v>
      </c>
    </row>
    <row r="33" spans="1:4">
      <c r="A33" s="3" t="s">
        <v>523</v>
      </c>
    </row>
    <row r="34" spans="1:4">
      <c r="A34" s="4" t="s">
        <v>558</v>
      </c>
      <c r="B34" s="6" t="n">
        <v>740</v>
      </c>
      <c r="C34" s="6" t="n">
        <v>382</v>
      </c>
      <c r="D34" s="6" t="n">
        <v>54</v>
      </c>
    </row>
    <row r="35" spans="1:4">
      <c r="A35" s="4" t="s">
        <v>575</v>
      </c>
      <c r="B35" s="6" t="n">
        <v>2200</v>
      </c>
    </row>
    <row r="36" spans="1:4">
      <c r="A36" s="4" t="s">
        <v>576</v>
      </c>
      <c r="B36" s="4" t="s">
        <v>577</v>
      </c>
    </row>
    <row r="37" spans="1:4">
      <c r="A37" s="4" t="s">
        <v>533</v>
      </c>
    </row>
    <row r="38" spans="1:4">
      <c r="A38" s="3" t="s">
        <v>560</v>
      </c>
    </row>
    <row r="39" spans="1:4">
      <c r="A39" s="4" t="s">
        <v>493</v>
      </c>
      <c r="B39" s="4" t="s">
        <v>494</v>
      </c>
    </row>
    <row r="40" spans="1:4">
      <c r="A40" s="4" t="s">
        <v>495</v>
      </c>
      <c r="B40" s="4" t="s">
        <v>496</v>
      </c>
    </row>
    <row r="41" spans="1:4">
      <c r="A41" s="3" t="s">
        <v>523</v>
      </c>
    </row>
    <row r="42" spans="1:4">
      <c r="A42" s="4" t="s">
        <v>558</v>
      </c>
      <c r="B42" s="6" t="n">
        <v>8697</v>
      </c>
      <c r="C42" s="6" t="n">
        <v>6380</v>
      </c>
      <c r="D42" s="6" t="n">
        <v>6640</v>
      </c>
    </row>
    <row r="43" spans="1:4">
      <c r="A43" s="4" t="s">
        <v>578</v>
      </c>
      <c r="B43" s="5" t="n">
        <v>710000</v>
      </c>
    </row>
    <row r="44" spans="1:4">
      <c r="A44" s="4" t="s">
        <v>579</v>
      </c>
      <c r="B44" s="6" t="n">
        <v>11100</v>
      </c>
    </row>
    <row r="45" spans="1:4">
      <c r="A45" s="4" t="s">
        <v>576</v>
      </c>
      <c r="B45" s="4" t="s">
        <v>580</v>
      </c>
    </row>
    <row r="46" spans="1:4">
      <c r="A46" s="4" t="s">
        <v>541</v>
      </c>
    </row>
    <row r="47" spans="1:4">
      <c r="A47" s="3" t="s">
        <v>523</v>
      </c>
    </row>
    <row r="48" spans="1:4">
      <c r="A48" s="4" t="s">
        <v>558</v>
      </c>
      <c r="B48" s="6" t="n">
        <v>3300</v>
      </c>
    </row>
    <row r="49" spans="1:4">
      <c r="A49" s="4" t="s">
        <v>547</v>
      </c>
    </row>
    <row r="50" spans="1:4">
      <c r="A50" s="3" t="s">
        <v>523</v>
      </c>
    </row>
    <row r="51" spans="1:4">
      <c r="A51" s="4" t="s">
        <v>549</v>
      </c>
      <c r="B51" s="4" t="s">
        <v>546</v>
      </c>
    </row>
    <row r="52" spans="1:4">
      <c r="A52" s="4" t="s">
        <v>578</v>
      </c>
      <c r="B52" s="5" t="n">
        <v>586000</v>
      </c>
    </row>
    <row r="53" spans="1:4">
      <c r="A53" s="4" t="s">
        <v>550</v>
      </c>
    </row>
    <row r="54" spans="1:4">
      <c r="A54" s="3" t="s">
        <v>523</v>
      </c>
    </row>
    <row r="55" spans="1:4">
      <c r="A55" s="4" t="s">
        <v>549</v>
      </c>
      <c r="B55" s="4" t="s">
        <v>546</v>
      </c>
    </row>
    <row r="56" spans="1:4">
      <c r="A56" s="4" t="s">
        <v>578</v>
      </c>
      <c r="B56" s="5" t="n">
        <v>58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77</v>
      </c>
    </row>
    <row r="3" spans="1:4">
      <c r="A3" s="3" t="s">
        <v>582</v>
      </c>
    </row>
    <row r="4" spans="1:4">
      <c r="A4" s="4" t="s">
        <v>583</v>
      </c>
      <c r="B4" s="4" t="s">
        <v>468</v>
      </c>
    </row>
    <row r="5" spans="1:4">
      <c r="A5" s="4" t="s">
        <v>584</v>
      </c>
      <c r="B5" s="8" t="n">
        <v>0.5</v>
      </c>
    </row>
    <row r="6" spans="1:4">
      <c r="A6" s="4" t="s">
        <v>585</v>
      </c>
      <c r="B6" s="4" t="s">
        <v>586</v>
      </c>
    </row>
    <row r="7" spans="1:4">
      <c r="A7" s="4" t="s">
        <v>587</v>
      </c>
      <c r="B7" s="6" t="n">
        <v>1000000</v>
      </c>
      <c r="C7" s="6" t="n">
        <v>1000000</v>
      </c>
      <c r="D7" s="6" t="n">
        <v>9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8</v>
      </c>
      <c r="B1" s="2" t="s">
        <v>2</v>
      </c>
      <c r="C1" s="2" t="s">
        <v>589</v>
      </c>
    </row>
    <row r="2" spans="1:3">
      <c r="A2" s="3" t="s">
        <v>182</v>
      </c>
    </row>
    <row r="3" spans="1:3">
      <c r="A3" s="4" t="s">
        <v>590</v>
      </c>
      <c r="C3" s="6" t="n">
        <v>8</v>
      </c>
    </row>
    <row r="4" spans="1:3">
      <c r="A4" s="4" t="s">
        <v>591</v>
      </c>
      <c r="B4" s="9" t="n">
        <v>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592</v>
      </c>
      <c r="B1" s="2" t="s">
        <v>593</v>
      </c>
      <c r="C1" s="2" t="s">
        <v>77</v>
      </c>
      <c r="D1" s="2" t="s">
        <v>2</v>
      </c>
      <c r="E1" s="2" t="s">
        <v>30</v>
      </c>
    </row>
    <row r="2" spans="1:5">
      <c r="A2" s="3" t="s">
        <v>594</v>
      </c>
    </row>
    <row r="3" spans="1:5">
      <c r="A3" s="4" t="s">
        <v>595</v>
      </c>
      <c r="B3" s="4" t="s">
        <v>316</v>
      </c>
    </row>
    <row r="4" spans="1:5">
      <c r="A4" s="4" t="s">
        <v>132</v>
      </c>
      <c r="C4" s="6" t="n">
        <v>630000</v>
      </c>
    </row>
    <row r="5" spans="1:5">
      <c r="A5" s="4" t="s">
        <v>377</v>
      </c>
    </row>
    <row r="6" spans="1:5">
      <c r="A6" s="3" t="s">
        <v>594</v>
      </c>
    </row>
    <row r="7" spans="1:5">
      <c r="A7" s="4" t="s">
        <v>596</v>
      </c>
      <c r="B7" s="4" t="s">
        <v>597</v>
      </c>
    </row>
    <row r="8" spans="1:5">
      <c r="A8" s="4" t="s">
        <v>598</v>
      </c>
      <c r="B8" s="6" t="n">
        <v>450000</v>
      </c>
    </row>
    <row r="9" spans="1:5">
      <c r="A9" s="4" t="s">
        <v>599</v>
      </c>
    </row>
    <row r="10" spans="1:5">
      <c r="A10" s="3" t="s">
        <v>594</v>
      </c>
    </row>
    <row r="11" spans="1:5">
      <c r="A11" s="4" t="s">
        <v>43</v>
      </c>
      <c r="D11" s="6" t="n">
        <v>205000</v>
      </c>
      <c r="E11" s="6" t="n">
        <v>6298000</v>
      </c>
    </row>
    <row r="12" spans="1:5">
      <c r="A12" s="4" t="s">
        <v>600</v>
      </c>
    </row>
    <row r="13" spans="1:5">
      <c r="A13" s="3" t="s">
        <v>594</v>
      </c>
    </row>
    <row r="14" spans="1:5">
      <c r="A14" s="4" t="s">
        <v>43</v>
      </c>
      <c r="E14" s="5" t="n">
        <v>2008000</v>
      </c>
    </row>
    <row r="15" spans="1:5">
      <c r="A15" s="4" t="s">
        <v>601</v>
      </c>
    </row>
    <row r="16" spans="1:5">
      <c r="A16" s="3" t="s">
        <v>594</v>
      </c>
    </row>
    <row r="17" spans="1:5">
      <c r="A17" s="4" t="s">
        <v>43</v>
      </c>
      <c r="D17" s="5" t="n">
        <v>205000</v>
      </c>
      <c r="E17" s="5" t="n">
        <v>4290000</v>
      </c>
    </row>
    <row r="18" spans="1:5">
      <c r="A18" s="4" t="s">
        <v>602</v>
      </c>
    </row>
    <row r="19" spans="1:5">
      <c r="A19" s="3" t="s">
        <v>594</v>
      </c>
    </row>
    <row r="20" spans="1:5">
      <c r="A20" s="4" t="s">
        <v>43</v>
      </c>
      <c r="D20" s="5" t="n">
        <v>205000</v>
      </c>
      <c r="E20" s="5" t="n">
        <v>6298000</v>
      </c>
    </row>
    <row r="21" spans="1:5">
      <c r="A21" s="4" t="s">
        <v>603</v>
      </c>
    </row>
    <row r="22" spans="1:5">
      <c r="A22" s="3" t="s">
        <v>594</v>
      </c>
    </row>
    <row r="23" spans="1:5">
      <c r="A23" s="4" t="s">
        <v>43</v>
      </c>
      <c r="E23" s="5" t="n">
        <v>2008000</v>
      </c>
    </row>
    <row r="24" spans="1:5">
      <c r="A24" s="4" t="s">
        <v>604</v>
      </c>
    </row>
    <row r="25" spans="1:5">
      <c r="A25" s="3" t="s">
        <v>594</v>
      </c>
    </row>
    <row r="26" spans="1:5">
      <c r="A26" s="4" t="s">
        <v>43</v>
      </c>
      <c r="D26" s="6" t="n">
        <v>205000</v>
      </c>
      <c r="E26" s="6" t="n">
        <v>4290000</v>
      </c>
    </row>
    <row r="27" spans="1:5">
      <c r="A27" s="4" t="s">
        <v>605</v>
      </c>
    </row>
    <row r="28" spans="1:5">
      <c r="A28" s="3" t="s">
        <v>594</v>
      </c>
    </row>
    <row r="29" spans="1:5">
      <c r="A29" s="4" t="s">
        <v>606</v>
      </c>
      <c r="B29" s="5" t="n">
        <v>600000</v>
      </c>
    </row>
    <row r="30" spans="1:5">
      <c r="A30" s="4" t="s">
        <v>607</v>
      </c>
      <c r="B30" s="5" t="n">
        <v>0</v>
      </c>
    </row>
    <row r="31" spans="1:5">
      <c r="A31" s="4" t="s">
        <v>132</v>
      </c>
      <c r="B31" s="6" t="n">
        <v>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4"/>
    <col customWidth="1" max="8" min="8" width="24"/>
    <col customWidth="1" max="9" min="9" width="24"/>
    <col customWidth="1" max="10" min="10" width="21"/>
  </cols>
  <sheetData>
    <row r="1" spans="1:10">
      <c r="A1" s="1" t="s">
        <v>608</v>
      </c>
      <c r="B1" s="2" t="s">
        <v>609</v>
      </c>
      <c r="C1" s="2" t="s">
        <v>610</v>
      </c>
      <c r="D1" s="2" t="s">
        <v>611</v>
      </c>
      <c r="E1" s="2" t="s">
        <v>310</v>
      </c>
      <c r="F1" s="2" t="s">
        <v>612</v>
      </c>
      <c r="G1" s="2" t="s">
        <v>613</v>
      </c>
      <c r="H1" s="2" t="s">
        <v>614</v>
      </c>
      <c r="I1" s="2" t="s">
        <v>615</v>
      </c>
      <c r="J1" s="2" t="s">
        <v>616</v>
      </c>
    </row>
    <row r="2" spans="1:10">
      <c r="A2" s="4" t="s">
        <v>617</v>
      </c>
    </row>
    <row r="3" spans="1:10">
      <c r="A3" s="3" t="s">
        <v>186</v>
      </c>
    </row>
    <row r="4" spans="1:10">
      <c r="A4" s="4" t="s">
        <v>618</v>
      </c>
      <c r="G4" s="5" t="n">
        <v>8000</v>
      </c>
      <c r="H4" s="5" t="n">
        <v>3600</v>
      </c>
      <c r="I4" s="5" t="n">
        <v>6000</v>
      </c>
    </row>
    <row r="5" spans="1:10">
      <c r="A5" s="4" t="s">
        <v>619</v>
      </c>
      <c r="G5" s="6" t="n">
        <v>267000</v>
      </c>
    </row>
    <row r="6" spans="1:10">
      <c r="A6" s="4" t="s">
        <v>620</v>
      </c>
      <c r="E6" s="6" t="n">
        <v>1200000</v>
      </c>
    </row>
    <row r="7" spans="1:10">
      <c r="A7" s="4" t="s">
        <v>621</v>
      </c>
    </row>
    <row r="8" spans="1:10">
      <c r="A8" s="3" t="s">
        <v>186</v>
      </c>
    </row>
    <row r="9" spans="1:10">
      <c r="A9" s="4" t="s">
        <v>619</v>
      </c>
      <c r="H9" s="6" t="n">
        <v>2500000</v>
      </c>
      <c r="I9" s="6" t="n">
        <v>295000</v>
      </c>
    </row>
    <row r="10" spans="1:10">
      <c r="A10" s="4" t="s">
        <v>622</v>
      </c>
      <c r="H10" s="5" t="n">
        <v>110000</v>
      </c>
    </row>
    <row r="11" spans="1:10">
      <c r="A11" s="4" t="s">
        <v>623</v>
      </c>
    </row>
    <row r="12" spans="1:10">
      <c r="A12" s="3" t="s">
        <v>186</v>
      </c>
    </row>
    <row r="13" spans="1:10">
      <c r="A13" s="4" t="s">
        <v>619</v>
      </c>
      <c r="H13" s="5" t="n">
        <v>3400000</v>
      </c>
      <c r="I13" s="6" t="n">
        <v>332000</v>
      </c>
    </row>
    <row r="14" spans="1:10">
      <c r="A14" s="4" t="s">
        <v>622</v>
      </c>
      <c r="H14" s="6" t="n">
        <v>140000</v>
      </c>
    </row>
    <row r="15" spans="1:10">
      <c r="A15" s="4" t="s">
        <v>624</v>
      </c>
    </row>
    <row r="16" spans="1:10">
      <c r="A16" s="3" t="s">
        <v>186</v>
      </c>
    </row>
    <row r="17" spans="1:10">
      <c r="A17" s="4" t="s">
        <v>619</v>
      </c>
      <c r="J17" s="6" t="n">
        <v>236000</v>
      </c>
    </row>
    <row r="18" spans="1:10">
      <c r="A18" s="4" t="s">
        <v>625</v>
      </c>
    </row>
    <row r="19" spans="1:10">
      <c r="A19" s="3" t="s">
        <v>186</v>
      </c>
    </row>
    <row r="20" spans="1:10">
      <c r="A20" s="4" t="s">
        <v>619</v>
      </c>
      <c r="J20" s="6" t="n">
        <v>265000</v>
      </c>
    </row>
    <row r="21" spans="1:10">
      <c r="A21" s="4" t="s">
        <v>626</v>
      </c>
    </row>
    <row r="22" spans="1:10">
      <c r="A22" s="3" t="s">
        <v>186</v>
      </c>
    </row>
    <row r="23" spans="1:10">
      <c r="A23" s="4" t="s">
        <v>627</v>
      </c>
      <c r="E23" s="5" t="n">
        <v>900000</v>
      </c>
    </row>
    <row r="24" spans="1:10">
      <c r="A24" s="4" t="s">
        <v>628</v>
      </c>
    </row>
    <row r="25" spans="1:10">
      <c r="A25" s="3" t="s">
        <v>186</v>
      </c>
    </row>
    <row r="26" spans="1:10">
      <c r="A26" s="4" t="s">
        <v>627</v>
      </c>
      <c r="D26" s="6" t="n">
        <v>1700000</v>
      </c>
      <c r="F26" s="6" t="n">
        <v>1500000</v>
      </c>
    </row>
    <row r="27" spans="1:10">
      <c r="A27" s="4" t="s">
        <v>629</v>
      </c>
      <c r="F27" s="6" t="n">
        <v>492000</v>
      </c>
    </row>
    <row r="28" spans="1:10">
      <c r="A28" s="4" t="s">
        <v>630</v>
      </c>
      <c r="F28" s="5" t="n">
        <v>3</v>
      </c>
    </row>
    <row r="29" spans="1:10">
      <c r="A29" s="4" t="s">
        <v>631</v>
      </c>
    </row>
    <row r="30" spans="1:10">
      <c r="A30" s="3" t="s">
        <v>186</v>
      </c>
    </row>
    <row r="31" spans="1:10">
      <c r="A31" s="4" t="s">
        <v>632</v>
      </c>
      <c r="D31" s="4" t="s">
        <v>307</v>
      </c>
      <c r="F31" s="4" t="s">
        <v>304</v>
      </c>
    </row>
    <row r="32" spans="1:10">
      <c r="A32" s="4" t="s">
        <v>627</v>
      </c>
      <c r="D32" s="6" t="n">
        <v>300000</v>
      </c>
    </row>
    <row r="33" spans="1:10">
      <c r="A33" s="4" t="s">
        <v>633</v>
      </c>
    </row>
    <row r="34" spans="1:10">
      <c r="A34" s="3" t="s">
        <v>186</v>
      </c>
    </row>
    <row r="35" spans="1:10">
      <c r="A35" s="4" t="s">
        <v>634</v>
      </c>
      <c r="E35" s="6" t="n">
        <v>1200000</v>
      </c>
    </row>
    <row r="36" spans="1:10">
      <c r="A36" s="4" t="s">
        <v>635</v>
      </c>
    </row>
    <row r="37" spans="1:10">
      <c r="A37" s="3" t="s">
        <v>186</v>
      </c>
    </row>
    <row r="38" spans="1:10">
      <c r="A38" s="4" t="s">
        <v>636</v>
      </c>
      <c r="C38" s="6" t="n">
        <v>-2300000</v>
      </c>
    </row>
    <row r="39" spans="1:10">
      <c r="A39" s="4" t="s">
        <v>637</v>
      </c>
    </row>
    <row r="40" spans="1:10">
      <c r="A40" s="3" t="s">
        <v>186</v>
      </c>
    </row>
    <row r="41" spans="1:10">
      <c r="A41" s="4" t="s">
        <v>636</v>
      </c>
      <c r="B41" s="6" t="n">
        <v>1100000</v>
      </c>
    </row>
    <row r="42" spans="1:10">
      <c r="A42" s="4" t="s">
        <v>638</v>
      </c>
    </row>
    <row r="43" spans="1:10">
      <c r="A43" s="3" t="s">
        <v>186</v>
      </c>
    </row>
    <row r="44" spans="1:10">
      <c r="A44" s="4" t="s">
        <v>636</v>
      </c>
      <c r="B44" s="6" t="n">
        <v>1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39</v>
      </c>
      <c r="B1" s="2" t="s">
        <v>327</v>
      </c>
      <c r="J1" s="2" t="s">
        <v>1</v>
      </c>
    </row>
    <row r="2" spans="1:12">
      <c r="B2" s="2" t="s">
        <v>310</v>
      </c>
      <c r="C2" s="2" t="s">
        <v>640</v>
      </c>
      <c r="D2" s="2" t="s">
        <v>641</v>
      </c>
      <c r="E2" s="2" t="s">
        <v>642</v>
      </c>
      <c r="F2" s="2" t="s">
        <v>362</v>
      </c>
      <c r="G2" s="2" t="s">
        <v>643</v>
      </c>
      <c r="H2" s="2" t="s">
        <v>644</v>
      </c>
      <c r="I2" s="2" t="s">
        <v>645</v>
      </c>
      <c r="J2" s="2" t="s">
        <v>646</v>
      </c>
      <c r="K2" s="2" t="s">
        <v>362</v>
      </c>
      <c r="L2" s="2" t="s">
        <v>368</v>
      </c>
    </row>
    <row r="3" spans="1:12">
      <c r="A3" s="3" t="s">
        <v>188</v>
      </c>
    </row>
    <row r="4" spans="1:12">
      <c r="A4" s="4" t="s">
        <v>647</v>
      </c>
      <c r="J4" s="5" t="n">
        <v>5</v>
      </c>
    </row>
    <row r="5" spans="1:12">
      <c r="A5" s="4" t="s">
        <v>648</v>
      </c>
      <c r="B5" s="6" t="n">
        <v>29458</v>
      </c>
      <c r="C5" s="6" t="n">
        <v>27705</v>
      </c>
      <c r="D5" s="6" t="n">
        <v>27556</v>
      </c>
      <c r="E5" s="6" t="n">
        <v>25799</v>
      </c>
      <c r="F5" s="6" t="n">
        <v>27630</v>
      </c>
      <c r="G5" s="6" t="n">
        <v>26823</v>
      </c>
      <c r="H5" s="6" t="n">
        <v>27549</v>
      </c>
      <c r="I5" s="6" t="n">
        <v>25004</v>
      </c>
      <c r="J5" s="6" t="n">
        <v>110518</v>
      </c>
      <c r="K5" s="6" t="n">
        <v>107006</v>
      </c>
      <c r="L5" s="6" t="n">
        <v>108656</v>
      </c>
    </row>
    <row r="6" spans="1:12">
      <c r="A6" s="4" t="s">
        <v>649</v>
      </c>
      <c r="B6" s="5" t="n">
        <v>7981</v>
      </c>
      <c r="C6" s="5" t="n">
        <v>8338</v>
      </c>
      <c r="D6" s="5" t="n">
        <v>8701</v>
      </c>
      <c r="E6" s="5" t="n">
        <v>8197</v>
      </c>
      <c r="F6" s="5" t="n">
        <v>8797</v>
      </c>
      <c r="G6" s="5" t="n">
        <v>9132</v>
      </c>
      <c r="H6" s="5" t="n">
        <v>9268</v>
      </c>
      <c r="I6" s="5" t="n">
        <v>8449</v>
      </c>
      <c r="J6" s="5" t="n">
        <v>33216</v>
      </c>
      <c r="K6" s="5" t="n">
        <v>35646</v>
      </c>
      <c r="L6" s="5" t="n">
        <v>36006</v>
      </c>
    </row>
    <row r="7" spans="1:12">
      <c r="A7" s="4" t="s">
        <v>650</v>
      </c>
      <c r="B7" s="5" t="n">
        <v>21477</v>
      </c>
      <c r="C7" s="5" t="n">
        <v>19367</v>
      </c>
      <c r="D7" s="5" t="n">
        <v>18855</v>
      </c>
      <c r="E7" s="5" t="n">
        <v>17602</v>
      </c>
      <c r="F7" s="5" t="n">
        <v>18833</v>
      </c>
      <c r="G7" s="5" t="n">
        <v>17691</v>
      </c>
      <c r="H7" s="5" t="n">
        <v>18281</v>
      </c>
      <c r="I7" s="5" t="n">
        <v>16555</v>
      </c>
      <c r="J7" s="5" t="n">
        <v>77302</v>
      </c>
      <c r="K7" s="5" t="n">
        <v>71360</v>
      </c>
      <c r="L7" s="5" t="n">
        <v>72650</v>
      </c>
    </row>
    <row r="8" spans="1:12">
      <c r="A8" s="4" t="s">
        <v>93</v>
      </c>
      <c r="B8" s="5" t="n">
        <v>22993</v>
      </c>
      <c r="C8" s="5" t="n">
        <v>21984</v>
      </c>
      <c r="D8" s="5" t="n">
        <v>28553</v>
      </c>
      <c r="E8" s="5" t="n">
        <v>24348</v>
      </c>
      <c r="F8" s="5" t="n">
        <v>22304</v>
      </c>
      <c r="G8" s="5" t="n">
        <v>21089</v>
      </c>
      <c r="H8" s="5" t="n">
        <v>21726</v>
      </c>
      <c r="I8" s="5" t="n">
        <v>20305</v>
      </c>
      <c r="J8" s="5" t="n">
        <v>97878</v>
      </c>
      <c r="K8" s="5" t="n">
        <v>85424</v>
      </c>
      <c r="L8" s="5" t="n">
        <v>87785</v>
      </c>
    </row>
    <row r="9" spans="1:12">
      <c r="A9" s="4" t="s">
        <v>94</v>
      </c>
      <c r="B9" s="6" t="n">
        <v>-1516</v>
      </c>
      <c r="C9" s="6" t="n">
        <v>-2617</v>
      </c>
      <c r="D9" s="6" t="n">
        <v>-9698</v>
      </c>
      <c r="E9" s="6" t="n">
        <v>-6746</v>
      </c>
      <c r="F9" s="6" t="n">
        <v>-3471</v>
      </c>
      <c r="G9" s="6" t="n">
        <v>-3398</v>
      </c>
      <c r="H9" s="6" t="n">
        <v>-3445</v>
      </c>
      <c r="I9" s="6" t="n">
        <v>-3750</v>
      </c>
      <c r="J9" s="5" t="n">
        <v>-20576</v>
      </c>
      <c r="K9" s="5" t="n">
        <v>-14064</v>
      </c>
      <c r="L9" s="5" t="n">
        <v>-15135</v>
      </c>
    </row>
    <row r="10" spans="1:12">
      <c r="A10" s="4" t="s">
        <v>364</v>
      </c>
    </row>
    <row r="11" spans="1:12">
      <c r="A11" s="3" t="s">
        <v>188</v>
      </c>
    </row>
    <row r="12" spans="1:12">
      <c r="A12" s="4" t="s">
        <v>648</v>
      </c>
      <c r="J12" s="5" t="n">
        <v>37076</v>
      </c>
      <c r="K12" s="5" t="n">
        <v>31897</v>
      </c>
      <c r="L12" s="5" t="n">
        <v>34412</v>
      </c>
    </row>
    <row r="13" spans="1:12">
      <c r="A13" s="4" t="s">
        <v>649</v>
      </c>
      <c r="J13" s="5" t="n">
        <v>9323</v>
      </c>
      <c r="K13" s="5" t="n">
        <v>8869</v>
      </c>
      <c r="L13" s="5" t="n">
        <v>8427</v>
      </c>
    </row>
    <row r="14" spans="1:12">
      <c r="A14" s="4" t="s">
        <v>650</v>
      </c>
      <c r="J14" s="5" t="n">
        <v>27753</v>
      </c>
      <c r="K14" s="5" t="n">
        <v>23028</v>
      </c>
      <c r="L14" s="5" t="n">
        <v>25985</v>
      </c>
    </row>
    <row r="15" spans="1:12">
      <c r="A15" s="4" t="s">
        <v>365</v>
      </c>
    </row>
    <row r="16" spans="1:12">
      <c r="A16" s="3" t="s">
        <v>188</v>
      </c>
    </row>
    <row r="17" spans="1:12">
      <c r="A17" s="4" t="s">
        <v>648</v>
      </c>
      <c r="J17" s="5" t="n">
        <v>6269</v>
      </c>
      <c r="K17" s="5" t="n">
        <v>6435</v>
      </c>
      <c r="L17" s="5" t="n">
        <v>7406</v>
      </c>
    </row>
    <row r="18" spans="1:12">
      <c r="A18" s="4" t="s">
        <v>649</v>
      </c>
      <c r="J18" s="5" t="n">
        <v>2500</v>
      </c>
      <c r="K18" s="5" t="n">
        <v>3757</v>
      </c>
      <c r="L18" s="5" t="n">
        <v>4574</v>
      </c>
    </row>
    <row r="19" spans="1:12">
      <c r="A19" s="4" t="s">
        <v>650</v>
      </c>
      <c r="J19" s="5" t="n">
        <v>3769</v>
      </c>
      <c r="K19" s="5" t="n">
        <v>2678</v>
      </c>
      <c r="L19" s="5" t="n">
        <v>2832</v>
      </c>
    </row>
    <row r="20" spans="1:12">
      <c r="A20" s="4" t="s">
        <v>366</v>
      </c>
    </row>
    <row r="21" spans="1:12">
      <c r="A21" s="3" t="s">
        <v>188</v>
      </c>
    </row>
    <row r="22" spans="1:12">
      <c r="A22" s="4" t="s">
        <v>648</v>
      </c>
      <c r="J22" s="5" t="n">
        <v>18606</v>
      </c>
      <c r="K22" s="5" t="n">
        <v>19993</v>
      </c>
      <c r="L22" s="5" t="n">
        <v>17999</v>
      </c>
    </row>
    <row r="23" spans="1:12">
      <c r="A23" s="4" t="s">
        <v>649</v>
      </c>
      <c r="J23" s="5" t="n">
        <v>13701</v>
      </c>
      <c r="K23" s="5" t="n">
        <v>14948</v>
      </c>
      <c r="L23" s="5" t="n">
        <v>14929</v>
      </c>
    </row>
    <row r="24" spans="1:12">
      <c r="A24" s="4" t="s">
        <v>650</v>
      </c>
      <c r="J24" s="5" t="n">
        <v>4905</v>
      </c>
      <c r="K24" s="5" t="n">
        <v>5045</v>
      </c>
      <c r="L24" s="5" t="n">
        <v>3070</v>
      </c>
    </row>
    <row r="25" spans="1:12">
      <c r="A25" s="4" t="s">
        <v>651</v>
      </c>
    </row>
    <row r="26" spans="1:12">
      <c r="A26" s="3" t="s">
        <v>188</v>
      </c>
    </row>
    <row r="27" spans="1:12">
      <c r="A27" s="4" t="s">
        <v>648</v>
      </c>
      <c r="J27" s="5" t="n">
        <v>8446</v>
      </c>
      <c r="K27" s="5" t="n">
        <v>8836</v>
      </c>
      <c r="L27" s="5" t="n">
        <v>8928</v>
      </c>
    </row>
    <row r="28" spans="1:12">
      <c r="A28" s="4" t="s">
        <v>649</v>
      </c>
      <c r="J28" s="5" t="n">
        <v>5210</v>
      </c>
      <c r="K28" s="5" t="n">
        <v>5644</v>
      </c>
      <c r="L28" s="5" t="n">
        <v>5882</v>
      </c>
    </row>
    <row r="29" spans="1:12">
      <c r="A29" s="4" t="s">
        <v>650</v>
      </c>
      <c r="J29" s="5" t="n">
        <v>3236</v>
      </c>
      <c r="K29" s="5" t="n">
        <v>3192</v>
      </c>
      <c r="L29" s="5" t="n">
        <v>3046</v>
      </c>
    </row>
    <row r="30" spans="1:12">
      <c r="A30" s="4" t="s">
        <v>652</v>
      </c>
    </row>
    <row r="31" spans="1:12">
      <c r="A31" s="3" t="s">
        <v>188</v>
      </c>
    </row>
    <row r="32" spans="1:12">
      <c r="A32" s="4" t="s">
        <v>648</v>
      </c>
      <c r="J32" s="5" t="n">
        <v>40121</v>
      </c>
      <c r="K32" s="5" t="n">
        <v>39845</v>
      </c>
      <c r="L32" s="5" t="n">
        <v>39911</v>
      </c>
    </row>
    <row r="33" spans="1:12">
      <c r="A33" s="4" t="s">
        <v>649</v>
      </c>
      <c r="J33" s="5" t="n">
        <v>2482</v>
      </c>
      <c r="K33" s="5" t="n">
        <v>2428</v>
      </c>
      <c r="L33" s="5" t="n">
        <v>2194</v>
      </c>
    </row>
    <row r="34" spans="1:12">
      <c r="A34" s="4" t="s">
        <v>650</v>
      </c>
      <c r="J34" s="6" t="n">
        <v>37639</v>
      </c>
      <c r="K34" s="6" t="n">
        <v>37417</v>
      </c>
      <c r="L34" s="6" t="n">
        <v>3771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327</v>
      </c>
      <c r="J1" s="2" t="s">
        <v>1</v>
      </c>
    </row>
    <row r="2" spans="1:12">
      <c r="B2" s="2" t="s">
        <v>2</v>
      </c>
      <c r="C2" s="2" t="s">
        <v>328</v>
      </c>
      <c r="D2" s="2" t="s">
        <v>4</v>
      </c>
      <c r="E2" s="2" t="s">
        <v>329</v>
      </c>
      <c r="F2" s="2" t="s">
        <v>30</v>
      </c>
      <c r="G2" s="2" t="s">
        <v>330</v>
      </c>
      <c r="H2" s="2" t="s">
        <v>331</v>
      </c>
      <c r="I2" s="2" t="s">
        <v>332</v>
      </c>
      <c r="J2" s="2" t="s">
        <v>2</v>
      </c>
      <c r="K2" s="2" t="s">
        <v>30</v>
      </c>
      <c r="L2" s="2" t="s">
        <v>77</v>
      </c>
    </row>
    <row r="3" spans="1:12">
      <c r="A3" s="3" t="s">
        <v>188</v>
      </c>
    </row>
    <row r="4" spans="1:12">
      <c r="A4" s="4" t="s">
        <v>648</v>
      </c>
      <c r="B4" s="6" t="n">
        <v>29458</v>
      </c>
      <c r="C4" s="6" t="n">
        <v>27705</v>
      </c>
      <c r="D4" s="6" t="n">
        <v>27556</v>
      </c>
      <c r="E4" s="6" t="n">
        <v>25799</v>
      </c>
      <c r="F4" s="6" t="n">
        <v>27630</v>
      </c>
      <c r="G4" s="6" t="n">
        <v>26823</v>
      </c>
      <c r="H4" s="6" t="n">
        <v>27549</v>
      </c>
      <c r="I4" s="6" t="n">
        <v>25004</v>
      </c>
      <c r="J4" s="6" t="n">
        <v>110518</v>
      </c>
      <c r="K4" s="6" t="n">
        <v>107006</v>
      </c>
      <c r="L4" s="6" t="n">
        <v>108656</v>
      </c>
    </row>
    <row r="5" spans="1:12">
      <c r="A5" s="4" t="s">
        <v>654</v>
      </c>
    </row>
    <row r="6" spans="1:12">
      <c r="A6" s="3" t="s">
        <v>188</v>
      </c>
    </row>
    <row r="7" spans="1:12">
      <c r="A7" s="4" t="s">
        <v>648</v>
      </c>
      <c r="J7" s="5" t="n">
        <v>15700</v>
      </c>
      <c r="K7" s="5" t="n">
        <v>14700</v>
      </c>
      <c r="L7" s="5" t="n">
        <v>15300</v>
      </c>
    </row>
    <row r="8" spans="1:12">
      <c r="A8" s="4" t="s">
        <v>655</v>
      </c>
    </row>
    <row r="9" spans="1:12">
      <c r="A9" s="3" t="s">
        <v>188</v>
      </c>
    </row>
    <row r="10" spans="1:12">
      <c r="A10" s="4" t="s">
        <v>648</v>
      </c>
      <c r="J10" s="5" t="n">
        <v>83736</v>
      </c>
      <c r="K10" s="5" t="n">
        <v>80605</v>
      </c>
      <c r="L10" s="5" t="n">
        <v>83506</v>
      </c>
    </row>
    <row r="11" spans="1:12">
      <c r="A11" s="4" t="s">
        <v>656</v>
      </c>
      <c r="B11" s="5" t="n">
        <v>10900</v>
      </c>
      <c r="F11" s="5" t="n">
        <v>13400</v>
      </c>
      <c r="J11" s="5" t="n">
        <v>10900</v>
      </c>
      <c r="K11" s="5" t="n">
        <v>13400</v>
      </c>
    </row>
    <row r="12" spans="1:12">
      <c r="A12" s="4" t="s">
        <v>657</v>
      </c>
    </row>
    <row r="13" spans="1:12">
      <c r="A13" s="3" t="s">
        <v>188</v>
      </c>
    </row>
    <row r="14" spans="1:12">
      <c r="A14" s="4" t="s">
        <v>648</v>
      </c>
      <c r="J14" s="5" t="n">
        <v>16314</v>
      </c>
      <c r="K14" s="5" t="n">
        <v>16282</v>
      </c>
      <c r="L14" s="5" t="n">
        <v>14483</v>
      </c>
    </row>
    <row r="15" spans="1:12">
      <c r="A15" s="4" t="s">
        <v>658</v>
      </c>
    </row>
    <row r="16" spans="1:12">
      <c r="A16" s="3" t="s">
        <v>188</v>
      </c>
    </row>
    <row r="17" spans="1:12">
      <c r="A17" s="4" t="s">
        <v>648</v>
      </c>
      <c r="J17" s="5" t="n">
        <v>5462</v>
      </c>
      <c r="K17" s="5" t="n">
        <v>5383</v>
      </c>
      <c r="L17" s="5" t="n">
        <v>5998</v>
      </c>
    </row>
    <row r="18" spans="1:12">
      <c r="A18" s="4" t="s">
        <v>659</v>
      </c>
    </row>
    <row r="19" spans="1:12">
      <c r="A19" s="3" t="s">
        <v>188</v>
      </c>
    </row>
    <row r="20" spans="1:12">
      <c r="A20" s="4" t="s">
        <v>648</v>
      </c>
      <c r="J20" s="5" t="n">
        <v>5006</v>
      </c>
      <c r="K20" s="5" t="n">
        <v>4736</v>
      </c>
      <c r="L20" s="6" t="n">
        <v>4669</v>
      </c>
    </row>
    <row r="21" spans="1:12">
      <c r="A21" s="4" t="s">
        <v>410</v>
      </c>
    </row>
    <row r="22" spans="1:12">
      <c r="A22" s="3" t="s">
        <v>188</v>
      </c>
    </row>
    <row r="23" spans="1:12">
      <c r="A23" s="4" t="s">
        <v>656</v>
      </c>
      <c r="B23" s="6" t="n">
        <v>100</v>
      </c>
      <c r="F23" s="6" t="n">
        <v>100</v>
      </c>
      <c r="J23" s="6" t="n">
        <v>100</v>
      </c>
      <c r="K23" s="6" t="n">
        <v>1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327</v>
      </c>
      <c r="J1" s="2" t="s">
        <v>1</v>
      </c>
    </row>
    <row r="2" spans="1:12">
      <c r="B2" s="2" t="s">
        <v>2</v>
      </c>
      <c r="C2" s="2" t="s">
        <v>328</v>
      </c>
      <c r="D2" s="2" t="s">
        <v>4</v>
      </c>
      <c r="E2" s="2" t="s">
        <v>329</v>
      </c>
      <c r="F2" s="2" t="s">
        <v>30</v>
      </c>
      <c r="G2" s="2" t="s">
        <v>330</v>
      </c>
      <c r="H2" s="2" t="s">
        <v>331</v>
      </c>
      <c r="I2" s="2" t="s">
        <v>332</v>
      </c>
      <c r="J2" s="2" t="s">
        <v>2</v>
      </c>
      <c r="K2" s="2" t="s">
        <v>30</v>
      </c>
      <c r="L2" s="2" t="s">
        <v>77</v>
      </c>
    </row>
    <row r="3" spans="1:12">
      <c r="A3" s="3" t="s">
        <v>190</v>
      </c>
    </row>
    <row r="4" spans="1:12">
      <c r="A4" s="4" t="s">
        <v>82</v>
      </c>
      <c r="B4" s="6" t="n">
        <v>29458</v>
      </c>
      <c r="C4" s="6" t="n">
        <v>27705</v>
      </c>
      <c r="D4" s="6" t="n">
        <v>27556</v>
      </c>
      <c r="E4" s="6" t="n">
        <v>25799</v>
      </c>
      <c r="F4" s="6" t="n">
        <v>27630</v>
      </c>
      <c r="G4" s="6" t="n">
        <v>26823</v>
      </c>
      <c r="H4" s="6" t="n">
        <v>27549</v>
      </c>
      <c r="I4" s="6" t="n">
        <v>25004</v>
      </c>
      <c r="J4" s="6" t="n">
        <v>110518</v>
      </c>
      <c r="K4" s="6" t="n">
        <v>107006</v>
      </c>
      <c r="L4" s="6" t="n">
        <v>108656</v>
      </c>
    </row>
    <row r="5" spans="1:12">
      <c r="A5" s="4" t="s">
        <v>661</v>
      </c>
      <c r="B5" s="5" t="n">
        <v>7981</v>
      </c>
      <c r="C5" s="5" t="n">
        <v>8338</v>
      </c>
      <c r="D5" s="5" t="n">
        <v>8701</v>
      </c>
      <c r="E5" s="5" t="n">
        <v>8197</v>
      </c>
      <c r="F5" s="5" t="n">
        <v>8797</v>
      </c>
      <c r="G5" s="5" t="n">
        <v>9132</v>
      </c>
      <c r="H5" s="5" t="n">
        <v>9268</v>
      </c>
      <c r="I5" s="5" t="n">
        <v>8449</v>
      </c>
      <c r="J5" s="5" t="n">
        <v>33216</v>
      </c>
      <c r="K5" s="5" t="n">
        <v>35646</v>
      </c>
      <c r="L5" s="5" t="n">
        <v>36006</v>
      </c>
    </row>
    <row r="6" spans="1:12">
      <c r="A6" s="4" t="s">
        <v>650</v>
      </c>
      <c r="B6" s="5" t="n">
        <v>21477</v>
      </c>
      <c r="C6" s="5" t="n">
        <v>19367</v>
      </c>
      <c r="D6" s="5" t="n">
        <v>18855</v>
      </c>
      <c r="E6" s="5" t="n">
        <v>17602</v>
      </c>
      <c r="F6" s="5" t="n">
        <v>18833</v>
      </c>
      <c r="G6" s="5" t="n">
        <v>17691</v>
      </c>
      <c r="H6" s="5" t="n">
        <v>18281</v>
      </c>
      <c r="I6" s="5" t="n">
        <v>16555</v>
      </c>
      <c r="J6" s="5" t="n">
        <v>77302</v>
      </c>
      <c r="K6" s="5" t="n">
        <v>71360</v>
      </c>
      <c r="L6" s="5" t="n">
        <v>72650</v>
      </c>
    </row>
    <row r="7" spans="1:12">
      <c r="A7" s="4" t="s">
        <v>93</v>
      </c>
      <c r="B7" s="5" t="n">
        <v>22993</v>
      </c>
      <c r="C7" s="5" t="n">
        <v>21984</v>
      </c>
      <c r="D7" s="5" t="n">
        <v>28553</v>
      </c>
      <c r="E7" s="5" t="n">
        <v>24348</v>
      </c>
      <c r="F7" s="5" t="n">
        <v>22304</v>
      </c>
      <c r="G7" s="5" t="n">
        <v>21089</v>
      </c>
      <c r="H7" s="5" t="n">
        <v>21726</v>
      </c>
      <c r="I7" s="5" t="n">
        <v>20305</v>
      </c>
      <c r="J7" s="5" t="n">
        <v>97878</v>
      </c>
      <c r="K7" s="5" t="n">
        <v>85424</v>
      </c>
      <c r="L7" s="5" t="n">
        <v>87785</v>
      </c>
    </row>
    <row r="8" spans="1:12">
      <c r="A8" s="4" t="s">
        <v>94</v>
      </c>
      <c r="B8" s="5" t="n">
        <v>-1516</v>
      </c>
      <c r="C8" s="5" t="n">
        <v>-2617</v>
      </c>
      <c r="D8" s="5" t="n">
        <v>-9698</v>
      </c>
      <c r="E8" s="5" t="n">
        <v>-6746</v>
      </c>
      <c r="F8" s="5" t="n">
        <v>-3471</v>
      </c>
      <c r="G8" s="5" t="n">
        <v>-3398</v>
      </c>
      <c r="H8" s="5" t="n">
        <v>-3445</v>
      </c>
      <c r="I8" s="5" t="n">
        <v>-3750</v>
      </c>
      <c r="J8" s="5" t="n">
        <v>-20576</v>
      </c>
      <c r="K8" s="5" t="n">
        <v>-14064</v>
      </c>
      <c r="L8" s="5" t="n">
        <v>-15135</v>
      </c>
    </row>
    <row r="9" spans="1:12">
      <c r="A9" s="4" t="s">
        <v>662</v>
      </c>
      <c r="B9" s="5" t="n">
        <v>-35</v>
      </c>
      <c r="C9" s="5" t="n">
        <v>-5</v>
      </c>
      <c r="D9" s="5" t="n">
        <v>6</v>
      </c>
      <c r="E9" s="5" t="n">
        <v>7</v>
      </c>
      <c r="F9" s="5" t="n">
        <v>7</v>
      </c>
      <c r="G9" s="5" t="n">
        <v>4</v>
      </c>
      <c r="H9" s="5" t="n">
        <v>10</v>
      </c>
      <c r="I9" s="5" t="n">
        <v>8</v>
      </c>
      <c r="J9" s="5" t="n">
        <v>-27</v>
      </c>
      <c r="K9" s="5" t="n">
        <v>29</v>
      </c>
      <c r="L9" s="5" t="n">
        <v>670</v>
      </c>
    </row>
    <row r="10" spans="1:12">
      <c r="A10" s="4" t="s">
        <v>100</v>
      </c>
      <c r="B10" s="5" t="n">
        <v>-1551</v>
      </c>
      <c r="C10" s="5" t="n">
        <v>-2622</v>
      </c>
      <c r="D10" s="5" t="n">
        <v>-9692</v>
      </c>
      <c r="E10" s="5" t="n">
        <v>-6739</v>
      </c>
      <c r="F10" s="5" t="n">
        <v>-3464</v>
      </c>
      <c r="G10" s="5" t="n">
        <v>-3394</v>
      </c>
      <c r="H10" s="5" t="n">
        <v>-3435</v>
      </c>
      <c r="I10" s="5" t="n">
        <v>-3742</v>
      </c>
      <c r="J10" s="5" t="n">
        <v>-20603</v>
      </c>
      <c r="K10" s="5" t="n">
        <v>-14035</v>
      </c>
      <c r="L10" s="5" t="n">
        <v>-14465</v>
      </c>
    </row>
    <row r="11" spans="1:12">
      <c r="A11" s="4" t="s">
        <v>101</v>
      </c>
      <c r="B11" s="5" t="n">
        <v>68</v>
      </c>
      <c r="C11" s="5" t="n">
        <v>-14</v>
      </c>
      <c r="D11" s="5" t="n">
        <v>38</v>
      </c>
      <c r="E11" s="5" t="n">
        <v>53</v>
      </c>
      <c r="F11" s="5" t="n">
        <v>116</v>
      </c>
      <c r="G11" s="5" t="n">
        <v>77</v>
      </c>
      <c r="H11" s="5" t="n">
        <v>96</v>
      </c>
      <c r="I11" s="5" t="n">
        <v>71</v>
      </c>
      <c r="J11" s="5" t="n">
        <v>146</v>
      </c>
      <c r="K11" s="5" t="n">
        <v>360</v>
      </c>
      <c r="L11" s="5" t="n">
        <v>264</v>
      </c>
    </row>
    <row r="12" spans="1:12">
      <c r="A12" s="4" t="s">
        <v>102</v>
      </c>
      <c r="B12" s="6" t="n">
        <v>-1619</v>
      </c>
      <c r="C12" s="6" t="n">
        <v>-2608</v>
      </c>
      <c r="D12" s="6" t="n">
        <v>-9730</v>
      </c>
      <c r="E12" s="6" t="n">
        <v>-6792</v>
      </c>
      <c r="F12" s="6" t="n">
        <v>-3580</v>
      </c>
      <c r="G12" s="6" t="n">
        <v>-3471</v>
      </c>
      <c r="H12" s="6" t="n">
        <v>-3531</v>
      </c>
      <c r="I12" s="6" t="n">
        <v>-3813</v>
      </c>
      <c r="J12" s="6" t="n">
        <v>-20749</v>
      </c>
      <c r="K12" s="6" t="n">
        <v>-14395</v>
      </c>
      <c r="L12" s="6" t="n">
        <v>-14729</v>
      </c>
    </row>
    <row r="13" spans="1:12">
      <c r="A13" s="3" t="s">
        <v>663</v>
      </c>
    </row>
    <row r="14" spans="1:12">
      <c r="A14" s="4" t="s">
        <v>664</v>
      </c>
      <c r="B14" s="8" t="n">
        <v>-0.06</v>
      </c>
      <c r="C14" s="8" t="n">
        <v>-0.09</v>
      </c>
      <c r="D14" s="8" t="n">
        <v>-0.33</v>
      </c>
      <c r="E14" s="8" t="n">
        <v>-0.24</v>
      </c>
      <c r="F14" s="8" t="n">
        <v>-0.13</v>
      </c>
      <c r="G14" s="8" t="n">
        <v>-0.12</v>
      </c>
      <c r="H14" s="8" t="n">
        <v>-0.13</v>
      </c>
      <c r="I14" s="8" t="n">
        <v>-0.14</v>
      </c>
      <c r="J14" s="8" t="n">
        <v>-0.72</v>
      </c>
      <c r="K14" s="8" t="n">
        <v>-0.51</v>
      </c>
      <c r="L14" s="8" t="n">
        <v>-0.55</v>
      </c>
    </row>
    <row r="15" spans="1:12">
      <c r="A15" s="4" t="s">
        <v>665</v>
      </c>
      <c r="B15" s="8" t="n">
        <v>-0.06</v>
      </c>
      <c r="C15" s="8" t="n">
        <v>-0.09</v>
      </c>
      <c r="D15" s="8" t="n">
        <v>-0.33</v>
      </c>
      <c r="E15" s="8" t="n">
        <v>-0.24</v>
      </c>
      <c r="F15" s="8" t="n">
        <v>-0.13</v>
      </c>
      <c r="G15" s="8" t="n">
        <v>-0.12</v>
      </c>
      <c r="H15" s="8" t="n">
        <v>-0.13</v>
      </c>
      <c r="I15" s="8" t="n">
        <v>-0.14</v>
      </c>
      <c r="J15" s="8" t="n">
        <v>-0.72</v>
      </c>
      <c r="K15" s="8" t="n">
        <v>-0.51</v>
      </c>
      <c r="L15" s="8" t="n">
        <v>-0.55</v>
      </c>
    </row>
    <row r="16" spans="1:12">
      <c r="A16" s="3" t="s">
        <v>666</v>
      </c>
    </row>
    <row r="17" spans="1:12">
      <c r="A17" s="4" t="s">
        <v>107</v>
      </c>
      <c r="B17" s="5" t="n">
        <v>29092</v>
      </c>
      <c r="C17" s="5" t="n">
        <v>29020</v>
      </c>
      <c r="D17" s="5" t="n">
        <v>29397</v>
      </c>
      <c r="E17" s="5" t="n">
        <v>28580</v>
      </c>
      <c r="F17" s="5" t="n">
        <v>28363</v>
      </c>
      <c r="G17" s="5" t="n">
        <v>28197</v>
      </c>
      <c r="H17" s="5" t="n">
        <v>27999</v>
      </c>
      <c r="I17" s="5" t="n">
        <v>27523</v>
      </c>
      <c r="J17" s="5" t="n">
        <v>28789</v>
      </c>
      <c r="K17" s="5" t="n">
        <v>27953</v>
      </c>
      <c r="L17" s="5" t="n">
        <v>26758</v>
      </c>
    </row>
    <row r="18" spans="1:12">
      <c r="A18" s="4" t="s">
        <v>108</v>
      </c>
      <c r="B18" s="5" t="n">
        <v>29092</v>
      </c>
      <c r="C18" s="5" t="n">
        <v>29020</v>
      </c>
      <c r="D18" s="5" t="n">
        <v>29397</v>
      </c>
      <c r="E18" s="5" t="n">
        <v>28580</v>
      </c>
      <c r="F18" s="5" t="n">
        <v>28363</v>
      </c>
      <c r="G18" s="5" t="n">
        <v>28197</v>
      </c>
      <c r="H18" s="5" t="n">
        <v>27999</v>
      </c>
      <c r="I18" s="5" t="n">
        <v>27523</v>
      </c>
      <c r="J18" s="5" t="n">
        <v>28789</v>
      </c>
      <c r="K18" s="5" t="n">
        <v>27953</v>
      </c>
      <c r="L18" s="5" t="n">
        <v>2675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7</v>
      </c>
    </row>
    <row r="3" spans="1:4">
      <c r="A3" s="4" t="s">
        <v>668</v>
      </c>
    </row>
    <row r="4" spans="1:4">
      <c r="A4" s="3" t="s">
        <v>669</v>
      </c>
    </row>
    <row r="5" spans="1:4">
      <c r="A5" s="4" t="s">
        <v>670</v>
      </c>
      <c r="B5" s="6" t="n">
        <v>376</v>
      </c>
      <c r="C5" s="6" t="n">
        <v>634</v>
      </c>
      <c r="D5" s="6" t="n">
        <v>815</v>
      </c>
    </row>
    <row r="6" spans="1:4">
      <c r="A6" s="4" t="s">
        <v>671</v>
      </c>
      <c r="B6" s="5" t="n">
        <v>300</v>
      </c>
      <c r="C6" s="5" t="n">
        <v>50</v>
      </c>
    </row>
    <row r="7" spans="1:4">
      <c r="A7" s="4" t="s">
        <v>672</v>
      </c>
      <c r="B7" s="5" t="n">
        <v>-122</v>
      </c>
      <c r="C7" s="5" t="n">
        <v>-308</v>
      </c>
      <c r="D7" s="5" t="n">
        <v>-181</v>
      </c>
    </row>
    <row r="8" spans="1:4">
      <c r="A8" s="4" t="s">
        <v>673</v>
      </c>
      <c r="B8" s="5" t="n">
        <v>544</v>
      </c>
      <c r="C8" s="5" t="n">
        <v>376</v>
      </c>
      <c r="D8" s="5" t="n">
        <v>634</v>
      </c>
    </row>
    <row r="9" spans="1:4">
      <c r="A9" s="4" t="s">
        <v>674</v>
      </c>
    </row>
    <row r="10" spans="1:4">
      <c r="A10" s="3" t="s">
        <v>669</v>
      </c>
    </row>
    <row r="11" spans="1:4">
      <c r="A11" s="4" t="s">
        <v>670</v>
      </c>
      <c r="B11" s="5" t="n">
        <v>45911</v>
      </c>
      <c r="C11" s="5" t="n">
        <v>40552</v>
      </c>
      <c r="D11" s="5" t="n">
        <v>35064</v>
      </c>
    </row>
    <row r="12" spans="1:4">
      <c r="A12" s="4" t="s">
        <v>671</v>
      </c>
      <c r="B12" s="5" t="n">
        <v>6808</v>
      </c>
      <c r="C12" s="5" t="n">
        <v>5359</v>
      </c>
      <c r="D12" s="5" t="n">
        <v>5488</v>
      </c>
    </row>
    <row r="13" spans="1:4">
      <c r="A13" s="4" t="s">
        <v>673</v>
      </c>
      <c r="B13" s="6" t="n">
        <v>52719</v>
      </c>
      <c r="C13" s="6" t="n">
        <v>45911</v>
      </c>
      <c r="D13" s="6" t="n">
        <v>405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09:40Z</dcterms:created>
  <dcterms:modified xmlns:dcterms="http://purl.org/dc/terms/" xmlns:xsi="http://www.w3.org/2001/XMLSchema-instance" xsi:type="dcterms:W3CDTF">2017-03-01T16:09:40Z</dcterms:modified>
</cp:coreProperties>
</file>